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Basis of" sheetId="6" r:id="rId6"/>
    <s:sheet name="Significant Accounting Policies" sheetId="7" r:id="rId7"/>
    <s:sheet name="Fair Value Measurements" sheetId="8" r:id="rId8"/>
    <s:sheet name="Acquisitions and Loss on Impair" sheetId="9" r:id="rId9"/>
    <s:sheet name="Consolidated Balance Sheet Deta" sheetId="10" r:id="rId10"/>
    <s:sheet name="Goodwill and Intangible Assets" sheetId="11" r:id="rId11"/>
    <s:sheet name="Commitments and Contingencies" sheetId="12" r:id="rId12"/>
    <s:sheet name="Severance and Other Restructuri" sheetId="13" r:id="rId13"/>
    <s:sheet name="Stockholders' Equity" sheetId="14" r:id="rId14"/>
    <s:sheet name="Accumulated Other Comprehensive" sheetId="15" r:id="rId15"/>
    <s:sheet name="Segment Information, Significan" sheetId="16" r:id="rId16"/>
    <s:sheet name="Income Taxes" sheetId="17" r:id="rId17"/>
    <s:sheet name="Net Loss Per Share" sheetId="18" r:id="rId18"/>
    <s:sheet name="Recent Accounting Standard Upda" sheetId="19" r:id="rId19"/>
    <s:sheet name="Nature of Business and Basis 20" sheetId="20" r:id="rId20"/>
    <s:sheet name="Fair Value Measurements (Tables" sheetId="21" r:id="rId21"/>
    <s:sheet name="Acquisitions and Loss on Impa22" sheetId="22" r:id="rId22"/>
    <s:sheet name="Consolidated Balance Sheet De23" sheetId="23" r:id="rId23"/>
    <s:sheet name="Goodwill and Intangible Assets " sheetId="24" r:id="rId24"/>
    <s:sheet name="Severance and Other Restructu25" sheetId="25" r:id="rId25"/>
    <s:sheet name="Accumulated Other Comprehensi26" sheetId="26" r:id="rId26"/>
    <s:sheet name="Segment Information, Signific27" sheetId="27" r:id="rId27"/>
    <s:sheet name="Net Loss Per Share (Tables)" sheetId="28" r:id="rId28"/>
    <s:sheet name="Significant Accounting Polici29" sheetId="29" r:id="rId29"/>
    <s:sheet name="Fair Value Measurements - Addit" sheetId="30" r:id="rId30"/>
    <s:sheet name="Fair Value Measurements - Fair " sheetId="31" r:id="rId31"/>
    <s:sheet name="Fair Value Measurements - Summa" sheetId="32" r:id="rId32"/>
    <s:sheet name="Fair Value Measurements - Sched" sheetId="33" r:id="rId33"/>
    <s:sheet name="Acquisitions and Loss on Impa34" sheetId="34" r:id="rId34"/>
    <s:sheet name="Acquisition and Loss on Impairm" sheetId="35" r:id="rId35"/>
    <s:sheet name="Acquisitions and Loss on Impa36" sheetId="36" r:id="rId36"/>
    <s:sheet name="Consolidated Balance Sheet De37" sheetId="37" r:id="rId37"/>
    <s:sheet name="Consolidated Balance Sheet De38" sheetId="38" r:id="rId38"/>
    <s:sheet name="Consolidated Balance Sheet De39" sheetId="39" r:id="rId39"/>
    <s:sheet name="Consolidated Balance Sheet De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Commitments and Contingencies -" sheetId="45" r:id="rId45"/>
    <s:sheet name="Severance and Other Restructu46" sheetId="46" r:id="rId46"/>
    <s:sheet name="Severance and Other Restructu47" sheetId="47" r:id="rId47"/>
    <s:sheet name="Stockholders' Equity - Addition" sheetId="48" r:id="rId48"/>
    <s:sheet name="Accumulated Other Comprehensi49" sheetId="49" r:id="rId49"/>
    <s:sheet name="Segment Information, Signific50" sheetId="50" r:id="rId50"/>
    <s:sheet name="Segment Information, Signific51" sheetId="51" r:id="rId51"/>
    <s:sheet name="Segment Information, Signific52" sheetId="52" r:id="rId52"/>
    <s:sheet name="Segment Information, Signific53" sheetId="53" r:id="rId53"/>
    <s:sheet name="Income Taxes - Additional Infor" sheetId="54" r:id="rId54"/>
    <s:sheet name="Net Loss Per Share - Schedule o" sheetId="55" r:id="rId55"/>
    <s:sheet name="Net Loss Per Share - Schedule56" sheetId="56" r:id="rId56"/>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Jul. 31, 2016</t>
  </si>
  <si>
    <t>Aug. 29,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SEAC</t>
  </si>
  <si>
    <t>Entity Registrant Name</t>
  </si>
  <si>
    <t>SEACHANGE INTERNATIONAL INC</t>
  </si>
  <si>
    <t>Entity Central Index Key</t>
  </si>
  <si>
    <t>Current Fiscal Year End Date</t>
  </si>
  <si>
    <t>--01-31</t>
  </si>
  <si>
    <t>Entity Filer Category</t>
  </si>
  <si>
    <t>Accelerated Filer</t>
  </si>
  <si>
    <t>Entity Common Stock, Shares Outstanding</t>
  </si>
  <si>
    <t>Consolidated Balance Sheets - USD ($) $ in Thousands</t>
  </si>
  <si>
    <t>Jan. 31, 2016</t>
  </si>
  <si>
    <t>Current assets:</t>
  </si>
  <si>
    <t>Cash and cash equivalents</t>
  </si>
  <si>
    <t>Restricted cash</t>
  </si>
  <si>
    <t>Marketable securities</t>
  </si>
  <si>
    <t>Accounts and other receivables, net of allowance for doubtful accounts of $340 and $415 at July 31, 2016 and January 31, 2016,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Deferred stock consideration</t>
  </si>
  <si>
    <t>Deferred revenues</t>
  </si>
  <si>
    <t>Other accrued expenses</t>
  </si>
  <si>
    <t>Total current liabilities</t>
  </si>
  <si>
    <t>Deferred revenue, long-term</t>
  </si>
  <si>
    <t>Deferred tax liabilities, long-term</t>
  </si>
  <si>
    <t>Taxes payable, long-term</t>
  </si>
  <si>
    <t>Other liabilities, long-term</t>
  </si>
  <si>
    <t>Total liabilities</t>
  </si>
  <si>
    <t>Commitments and contingencies (Note 7)</t>
  </si>
  <si>
    <t xml:space="preserve"> </t>
  </si>
  <si>
    <t>Stockholders' equity:</t>
  </si>
  <si>
    <t>Common stock, $0.01 par value;100,000,000 shares authorized; 35,212,530 shares issued and 35,172,040 outstanding at July 31, 2016, and 33,818,777 shares issued and 33,778,871 outstanding at January 31, 2016</t>
  </si>
  <si>
    <t>Additional paid-in capital</t>
  </si>
  <si>
    <t>Treasury stock, at cost; 40,490 and 39,906 common shares at July 31, 2016 and January 31, 2016,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3 Months Ended</t>
  </si>
  <si>
    <t>Jul. 31, 2015</t>
  </si>
  <si>
    <t>Revenues:</t>
  </si>
  <si>
    <t>Products</t>
  </si>
  <si>
    <t>Services</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 other</t>
  </si>
  <si>
    <t>Severance and other restructuring costs</t>
  </si>
  <si>
    <t>Total operating expenses</t>
  </si>
  <si>
    <t>Loss from operations</t>
  </si>
  <si>
    <t>Other (expense) income, net</t>
  </si>
  <si>
    <t>Loss before income taxes and equity income in earnings of affiliates</t>
  </si>
  <si>
    <t>Income tax provision</t>
  </si>
  <si>
    <t>Equity income in earnings of affiliates, net of tax</t>
  </si>
  <si>
    <t>Net loss</t>
  </si>
  <si>
    <t>Other comprehensive (loss) income, net of tax:</t>
  </si>
  <si>
    <t>Foreign currency translation adjustment</t>
  </si>
  <si>
    <t>Unrealized gain (loss) on marketable securities</t>
  </si>
  <si>
    <t>Comprehensive loss</t>
  </si>
  <si>
    <t>Net loss per share:</t>
  </si>
  <si>
    <t>Basic</t>
  </si>
  <si>
    <t>Diluted</t>
  </si>
  <si>
    <t>Weighted average common shares outstanding:</t>
  </si>
  <si>
    <t>Consolidated Statements of Cash Flows - USD ($) $ in Thousands</t>
  </si>
  <si>
    <t>Cash flows from operating activities:</t>
  </si>
  <si>
    <t>Adjustments to reconcile net loss to net cash used in operating activities:</t>
  </si>
  <si>
    <t>Depreciation and amortization of property and equipment</t>
  </si>
  <si>
    <t>Fair value of acquisition-related contingent consideration</t>
  </si>
  <si>
    <t>Deferred income taxes</t>
  </si>
  <si>
    <t>Other</t>
  </si>
  <si>
    <t>Changes in operating assets and liabilities, excluding impact of acquisition:</t>
  </si>
  <si>
    <t>Accounts receivable</t>
  </si>
  <si>
    <t>Inventories</t>
  </si>
  <si>
    <t>Prepaid expenses and other assets</t>
  </si>
  <si>
    <t>Accrued expenses</t>
  </si>
  <si>
    <t>Total cash used in operating activities</t>
  </si>
  <si>
    <t>Cash flows from investing activities:</t>
  </si>
  <si>
    <t>Purchases of property and equipment</t>
  </si>
  <si>
    <t>Investment in capitalized software</t>
  </si>
  <si>
    <t>Purchases of marketable securities</t>
  </si>
  <si>
    <t>Proceeds from sale and maturity of marketable securities</t>
  </si>
  <si>
    <t>Cash paid for acquisition of business, net of cash acquired</t>
  </si>
  <si>
    <t>Other investing activities</t>
  </si>
  <si>
    <t>Total cash used in investing activities</t>
  </si>
  <si>
    <t>Cash flows from financing activities:</t>
  </si>
  <si>
    <t>Proceeds from issuance of common stock</t>
  </si>
  <si>
    <t>Other financing activities</t>
  </si>
  <si>
    <t>Total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Supplemental disclosure of non-cash investing activities:</t>
  </si>
  <si>
    <t>Transfer of items originally classified as inventories to equipment</t>
  </si>
  <si>
    <t>DCC Labs [Member]</t>
  </si>
  <si>
    <t>Fair value of common stock issued for acquisition</t>
  </si>
  <si>
    <t>Timeline Labs [Member]</t>
  </si>
  <si>
    <t>Common Stock [Member]</t>
  </si>
  <si>
    <t>Fair value of common stock issued for deferred stock consideration obligation</t>
  </si>
  <si>
    <t>Nature of Business and Basis of Presentation</t>
  </si>
  <si>
    <t>Organization, Consolidation and Presentation of Financial Statements [Abstract]</t>
  </si>
  <si>
    <t>1. Nature of Business and Basis of
Presentation
The Company
SeaChange International, Inc. and its consolidated subsidiaries
(collectively “SeaChange”, “we”, or the
“Company”) is an industry leader in the delivery of
multiscreen video, advertising and premium over-the-top
(“OTT”) video. Our products and services facilitate the
aggregation, licensing, management and distribution of video and
advertising content to cable television system operators,
telecommunications companies, satellite operators and media
companies.
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consisting of only
normal recurring item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6 that is included in this Quarterly Report on
Form 10-Q (“Form 10-Q”) was derived from our audited
financial statements. We have reclassified certain amounts
previously reported in our financial statements to conform to
current presentation.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and six months ended
July 31, 2016, there have been no material changes to our
significant accounting policies that were described in our fiscal
2016 Form 10-K, as filed with the SEC.</t>
  </si>
  <si>
    <t>Significant Accounting Policies</t>
  </si>
  <si>
    <t>Accounting Policies [Abstract]</t>
  </si>
  <si>
    <t>2. Significant Accounting
Polic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have to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mpairment of Assets
Indefinite-lived intangible assets, such as goodwill, are not
amortized but are evaluated for impairment at the reporting unit
level annually, in our third quarter beginning
August 1 st “Goodwill and Intangible
Assets,”
We also evaluate other long-lived assets such as property and
equipment and intangible assets with finite useful live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
In the second quarter of fiscal 2017, we determined there to be
triggering events that might possibly indicate that the carrying
amount of our long-lived assets may not be recoverable. These
triggering events included a sustained decrease in share price
during the period and our current-period operating loss combined
with a history of operating losses. As a result, we were required
to test for the recoverability of our long-lived assets to
determine whether an impairment loss should have been measured as
mentioned above. We determined that the estimated undiscounted
future cash flows over the remaining useful life of the long-lived
assets exceeded the carrying value. Therefore, the assets were
deemed recoverable and no impairment of long-lived assets existed
as of July 31, 2016.</t>
  </si>
  <si>
    <t>Fair Value Measurements</t>
  </si>
  <si>
    <t>Fair Value Disclosures [Abstract]</t>
  </si>
  <si>
    <t>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Assets and Liabilities that are Measured at Fair Value on a
Recurring Basis
The following tables set forth our financial assets and liabilities
that were accounted for at fair value on a recurring basis as of
July 31, 2016 and January 31, 2016. There were no fair
value measurements of our financial assets and liabilities using
significant level 3 inputs for the periods presented:
Fair Value at July 31, 2016 Using
Quoted
Prices
in
Significant
Active Other
Markets
for
Observable
July 31,
Identical Assets Inputs
2016 (Level 1) (Level 2)
(Amounts in
thousands)
Financial assets:
Money market accounts (a) $ 945 $ 945 $
—
Available for sale marketable securities:
Current marketable securities:
U.S. treasury notes and bonds - conventional 4,759 4,759
—
U.S. government agency issues 1,001
— 1,001
Non-current marketable securities:
U.S. treasury notes and bonds - conventional 2,761 2,761
—
U.S. government agency issues 3,510
— 3,510
Total $ 12,976 $ 8,465 $ 4,511
Fair Value at January 31, 2016 Using
Quoted
Prices
in
Significant
Active Other
Markets
for
Observable
January 31,
Identical Assets Inputs
2016 (Level 1) (Level 2)
(Amounts in
thousands)
Financial assets:
Money market accounts (a) $ 3,654 $ 3,654 $
—
Available for sale marketable securities:
Current marketable securities:
U.S. treasury notes and bonds - conventional 502 502
—
U.S. government agency issues 1,002
— 1,002
Non-current marketable securities:
U.S. treasury notes and bonds - conventional 7,762 7,762
U.S. government agency issues 3,002
— 3,002
Total $ 15,922 $ 11,918 $ 4,004
(a) Money market funds and U.S. treasury
bills are included in cash and cash equivalents on the accompanying
consolidated balance sheets and are valued at quoted market prices
for identical instruments in active markets.
Assets and Liabilities that are Measured at Fair Value on a
Nonrecurring Basis
Assets and liabilities that are measured at fair value on a
nonrecurring basis relate primarily to our tangible property and
equipment, goodwill, and other intangible assets, which are
re-measured when the derived fair value is below carrying value on
our consolidated balance sheets. For these assets and liabilities,
we do not periodically adjust carrying value to fair value except
in the event of impairment. When we determine that impairment has
occurred, the carrying value of the asset is reduced to fair value
and the difference is recorded to loss from impairment in our
consolidated statements of operations and comprehensive loss. We
did not record any significant charges to assets measured at fair
value on a nonrecurring basis during the six months ended
July 31, 2016 and 2015. See Note 6, “Goodwill and
Intangible Assets,”
Available-For-Sale Securities
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July 31, 2016 and
January 31, 2016.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income, net, in our
consolidated statements of operations and comprehensive loss.
Interest on securities is recorded as earned and is also included
in other (expenses) income, net. Any realized gains or losses would
be shown in the accompanying consolidated statements of operations
and comprehensive loss in other (expenses) income, net. We provide
fair value measurement disclosures of available-for-sale securities
in accordance with one of three levels of fair value measurement
mentioned above.
The following is a summary of cash, cash equivalents and
available-for-sale securities, including the cost basis, aggregate
fair value and gross unrealized gains and losses, for short- and
long-term marketable securities portfolio as of July 31, 2016
and January 31, 2016:
Amortized Cost Gross Unrealized Gains Gross Unrealized Losses Estimated Fair Value
(Amounts in
thousands)
July 31, 2016:
Cash $ 37,721 $
— $
— $ 37,721
Cash equivalents 945
—
— 945
Cash and cash equivalents 38,666
—
— 38,666
U.S. treasury notes and bonds - short-term 4,753 6
— 4,759
U.S. treasury notes and bonds - long-term 2,750 11
— 2,761
U.S, government agency issues - short-term 1,000 1
— 1,001
U.S, government agency issues - long-term 3,479 31
— 3,510
Total cash, cash equivalents and marketable securities $ 50,648 $ 49 $
— $ 50,697
January 31, 2016:
Cash $ 55,079 $
— $
— $ 55,079
Cash equivalents 3,654
—
— 3,654
Cash and cash equivalents 58,733
—
— 58,733
U.S. treasury notes and bonds - short-term 503
— (1 ) 502
U.S. treasury notes and bonds - long-term 7,756 6
— 7,762
U.S, government agency issues - short-term 1,001 1
— 1,002
U.S, government agency issues - long-term 2,977 25 3,002
Total cash, cash equivalents and marketable securities $ 70,970 $ 32 $ (1 ) $ 71,001
The gross realized gains and losses on sale of available-for-sale
securities as of July 31, 2016 and January 31, 2016 were
immaterial. For purposes of determining gross realized gains and
losses, the cost of securities is based on specific
identification.
Contractual maturities of available-for-sale investments as of
July 31, 2016 are as follows (amounts in thousands):
Estimated
Fair Value
Maturity of one year or less $ 5,760
Maturity between one and five years 6,271
Total $ 12,031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uly 31, 2016 and January 31,
2016 was $50.9 million and $71.1 million, respectively.
Restricted Cash
At times, we may be required to maintain cash held as collateral
for performance obligations with our customers which we classify as
restricted cash on our consolidated balance sheets. As of
July 31, 2016 and January 31, 2016 we had $0.2 million
and $0.1 million, respectively, in restricted cash related to
performance obligations.</t>
  </si>
  <si>
    <t>Acquisitions and Loss on Impairment</t>
  </si>
  <si>
    <t>Business Combinations [Abstract]</t>
  </si>
  <si>
    <t>4. Acquisitions and Loss on
Impairment
DCC Labs
On May 5, 2016 we acquired a 100% share of DCC Labs in
exchange for an aggregate of $2.6 million in newly issued shares of
SeaChange common stock and $5.2 million in cash, net of cash
acquired, resulting in a total net purchase price of $7.9 million.
DCC Labs is a developer of set-top and multiscreen device software.
Of the total consideration, $0.5 million in cash and all of the
stock is initially held in escrow as security for the
indemnification obligations of the former DCC Labs owners to
SeaChange under the purchase agreement. The stock consideration was
determined by dividing the total value of $2.6 million by the
volume weighted average closing price of our common stock for the
twenty trading days preceding the closing.
The acquisition of DCC Labs enables us to optimize the operations
of our In Home business, which is our developer of deployed
software solutions including the SeaChange Nucleus home video
gateway. In addition, the acquisition brings market-ready products,
including an optimized television software stack for Europe’s
Digital Video Broadcasting community and an HTML5 framework for
building future-proof user interfaces for CPE devices.
We accounted for the acquisition of DCC Labs as a business
combination, which requires us to record the assets acquired and
liabilities assumed at fair value. The amount by which the purchase
price exceeds the fair value of the net assets acquired is recorded
as goodwill. We engaged an independent appraiser to assist
management in assessing the fair values of the tangible and
intangible assets acquired and liabilities assumed and the amount
of goodwill to be recognized as of the acquisition date. Assets
acquired as a result of the acquisition include receivables,
prepaid expenses and property and equipment while liabilities
assumed include accounts payable, other accrued expenses, deferred
taxes and income taxes payable. The amounts recorded for these
assets and liabilities are preliminary in nature and are subject to
adjustment as additional information is obtained about the facts
and circumstances that existed as of the acquisition date. The
final determination of the fair values of the acquired assets and
liabilities will be completed within the measurement period of up
to one year from the acquisition date, as permitted under U.S.
GAAP.
The allocation of purchase price was as follows (amounts in
thousands):
Estimated Fair value of consideration:
Cash, net of cash acquired $ 5,243
Stock consideration 2,640
Total purchase price $ 7,883
Estimated Fair value of assets acquired and liabilities
assumed:
Current assets 1,156
Other long-term assets 116
Finite-life intangible assets 3,100
Goodwill 5,071
Current liabilities (618 )
Other long-term liabilities (942 )
Allocated purchase price $ 7,883
Acquired Goodwill
The preliminary purchase price allocation is subject to our final
determination of fair value. We recorded the $5.1 million excess of
the purchase price over the fair value of the identified tangible
and intangible assets as goodwill, primarily due to expected
synergies between the combined companies and expanded market
opportunities. The goodwill is not deductible for tax purposes.
Intangible Assets
In determining the fair value of the intangible assets, the Company
considered, among other factors, the intended use of the assets and
the estimates of future performance of DCC Labs, based on analyses
of historical financial performance. The fair values of identified
intangible assets were calculated using an income-based approach
based on estimates and assumptions provided by DCC Labs’ and
the Company’s management.
The following table sets forth the components of the identified
intangible assets associated with the DCC Labs acquisition and
their estimated useful lives:
Useful life Fair Value
(Amounts in thousands)
Tradename 5 years $ 200
Customer contracts 9 years 1,400
Non-compete agreements 2 years 100
Existing technology 7 years 1,400
$ 3,100
Impact to Fiscal 2017 Financial Results
DCC Labs’ financial results have been included in our
consolidated financial results only for the period from the
May 5, 2016 acquisition date through July 31, 2016. As a
result, our consolidated financial results for the three and six
months ended July 31, 2016 do not reflect a full three and six
months of DCC Labs’ results. From the May 5, 2016
acquisition date through July 31, 2016, DCC Labs generated
revenue of $0.2 million and an operating loss of
$0.9 million.
Acquisition-related Costs
In connection with the acquisition, we incurred approximately $0.2
million in acquisition-related costs, including legal, accounting
and other professional services for fiscal 2017. The acquisition
costs were expensed as incurred and included in professional fees
– other, in our consolidated statements of operations and
comprehensive loss for the period ended July 31, 2016.
TLL, LLC
On February 2, 2015, pursuant to an Agreement and Plan of
Merger (the “Merger Agreement”), dated as of
December 22, 2014, we acquired 100% of the member interests in
TLL, LLC (“Timeline Labs”), a privately-owned
California-based software-as-a-service (“SaaS”)
company.
We accounted for the acquisition of Timeline Labs as a business
combination and the financial results of Timeline Labs have been
included in our consolidated financial statements as of the date of
acquisition. Under the acquisition method of accounting, the
purchase price was allocated to SeaChange’s net tangible and
intangible assets based upon their fair values as of
February 2, 2015.
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
Fair Value of Consideration Transferred
Upon completion of the acquisition, the Company made cash
consideration payments to the former members of Timeline Labs in
the amount of $14.2 million (“Closing Cash
Consideration”). The Closing Cash Consideration included $1.4
million deposited in escrow to secure certain indemnification
obligations of the former members of Timeline Labs under the Merger
Agreement. Also upon completion of the acquisition, the Company
issued 344,055 shares of common stock to the former members of
Timeline Labs and deposited 173,265 shares of common stock into
escrow.
On August 3, 2015, we issued 260,537 shares of our common
stock with a value of $1.8 million to the former members of
Timeline Labs, in satisfaction of the six-month deferred stock
consideration obligation pursuant to the Merger Agreement. In
satisfaction of the twelve-month deferred stock consideration
obligation pursuant to the Merger Agreement, on February 2,
2016 we issued 542,274 shares of our common stock with a value of
$3.2 million and in May 2016, pursuant to an adjustment mechanism
based on stock price provided for in the Merger Agreement with
respect to deferred stock consideration issuances, we issued an
additional 70,473 shares of our common stock with a value of $0.2
million.
Contingent Consideration
The former interest holders of Timeline Labs were eligible to
receive earn-out compensation, consisting of shares of our common
stock, if defined performance criteria were achieved for fiscal
2016 and 2017. We recorded a liability of $3.2 million in February
2015 in our consolidated balance sheets that represented the fair
value of the estimated shares at full achievement of the defined
performance criteria on the date of acquisition. As of
January 31, 2016, the Company determined that the defined
performance criteria would not be achieved and the liability was
reduced to zero with a $0.4 million reversal of liability credited
to loss on impairment of TLL, LLC net assets in our consolidated
statements of operations and comprehensive loss for the fiscal year
ended January 31, 2016.
Intangible Assets
In determining the fair value of the intangible assets, the Company
considered, among other factors, the intended use of the assets,
the estimates of future performance of Timeline Lab’s
products and analyses of historical financial performance. The fair
values of identified intangible assets were calculated using an
income-based approach based on estimates and assumptions provided
by Timeline Labs’ and the Company’s management.
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
Acquired Goodwill
We finalized the purchase price allocation in January 2016. We
recorded the $15.8 million excess of the purchase price over the
fair value of the identified tangible and intangible assets as
goodwill, primarily due to expected synergies between the combined
companies and expanded market opportunities. The goodwill was
deductible for tax purposes.
Acquisition-related Costs
In connection with the acquisition, we incurred approximately $0.1
million in acquisition-related costs, including legal, accounting
and other professional services for fiscal 2016. The acquisition
costs were expensed as incurred and included in professional fees
– other, in our consolidated statements of operations and
comprehensive loss for the fiscal year ended January 31,
2016.
Loss on Impairment of Assets
In January 2016, our Board of Directors authorized a restructuring
plan (including a possible winding down of the Timeline Labs
operations), as previously reported in a Current Report on Form 8-K
filed with the SEC on February 17, 2016. Based on the decision
to enter into the restructuring plan and the plan’s impact on
the projected future cash flows of the Timeline Labs operations, we
determined that the carrying amount of all long-term assets that
resulted from the February 2015 acquisition had exceeded their fair
value as of January 31, 2016. As a result, these long-term
assets were deemed fully impaired and we recorded the $21.9 million
net book value of these long-term assets as a component of loss on
impairment of TLL, LLC net assets in our consolidated statements of
operations and comprehensive loss for the fiscal year ended
January 31, 2016. Additionally, we reduced the contingent
consideration liability associated with the Timeline Labs
acquisition to zero, as we determined that the defined performance
criteria would not be achieved, and credited the reversal of the
liability of $0.4 million to loss on impairment of TLL, LLC net
assets in our consolidated statements of operations and
comprehensive loss for the fiscal year ended January 31,
2016.
In addition, we incurred $0.7 million in severance and other
restructuring charges during the first half of fiscal 2017 related
to cost-saving actions taken with respect to the Timeline Labs
business.</t>
  </si>
  <si>
    <t>Consolidated Balance Sheet Detail</t>
  </si>
  <si>
    <t>5. Consolidated Balance Sheet
Detail
Inventories consist primarily of hardware and related component
parts and are stated at the lower of cost (on a first-in, first-out
basis) or market. Inventories consist of the following:
As of
July 31,
January 31,
2016 2016
(Amounts in
thousands)
Components and assemblies $ 680 $ 1,223
Finished products 785 459
Total inventories, net $ 1,465 $ 1,682
Property and equipment, net consists of the following:
Estimated As of
Useful
July 31,
January 31,
Life (Years) 2016 2016
(Amounts in
thousands)
Land $ 2,880 $ 2,880
Buildings 20 12,010 11,908
Office furniture and equipment 5 1,148 1,099
Computer equipment, software and demonstration equipment 3 19,020 18,639
Service and spare components 5 1,158 1,158
Leasehold improvements 1-7 1,091 1,087
37,307 36,771
Less - Accumulated depreciation and amortization (24,211 ) (22,642 )
Total property and equipment, net $ 13,096 $ 14,129
Depreciation and amortization expense on property and equipment,
net was $0.8 million and $1.6 million for the three and six months
ended July 31, 2016, respectively, and $0.8 million and $1.7
million for the three and six months ended July 31, 2015,
respectively.
Other accrued expenses consist of the following:
As of
July 31,
January 31,
2016 2016
(Amounts in
thousands)
Accrued compensation and commissions $ 921 $ 1,676
Accrued bonuses 1,834 2,902
Accrued severance 730 47
Accrued restructuring 404
—
Employee benefits 782 1,484
Accrued provision for contract loss 4,497 6,497
Accrued other 3,072 4,808
Total other accrued expenses $ 12,240 $ 17,414</t>
  </si>
  <si>
    <t>Goodwill and Intangible Assets</t>
  </si>
  <si>
    <t>Goodwill and Intangible Assets Disclosure [Abstract]</t>
  </si>
  <si>
    <t xml:space="preserve">6.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of the Company below its
carrying amount. Changes in the carrying amount of goodwill for the
six months ended July 31, 2016 were as follows (amounts in
thousands):
Balance as of February 1, 2016
Goodwill $ 55,962
Accumulated impairment losses (15,787 )
40,175
Acquisition of DCC Labs 5,071
Cumulative translation adjustment 561
Balance as of July 31, 2016
Goodwill 61,594
Accumulated impairment losses (15,787 )
$ 45,807
In the second quarter of fiscal 2017, we recorded preliminary
goodwill of $5.1 million related to the acquisition of DCC Labs
based on the preliminary allocation of the estimated purchase
price. We will continue to evaluate certain assets, liabilities and
tax estimates that are subject to change within the measurement
period (up to one year from the acquisition date).
In the second quarter of fiscal 2017, a number of triggering events
prompted us to perform step one of the goodwill impairment test on
our goodwill balance as of July 31, 2016. The triggering
events included; a sustained decrease in our stock price during the
period, the withdrawal of the permanent reinvestment assertion on
earnings generated by our Irish operations (see Note 12,
“Income Taxes”
Intangible Assets
Intangible assets, net, consisted of the following at July 31,
2016 and January 31, 2016:
As of July 31, 2016 As of January 31, 2016
Weighted average Gross Accumulated Net Gross Accumulated Net
(Amounts in
thousands)
Finite-life intangible assets:
Customer contracts 4.1 $ 31,672 $ (27,475 ) $ 4,197 $ 29,956 $ (26,284 ) $ 3,672
Non-compete agreements 1.8 2,515 (2,429 ) 86 2,365 (2,365 )
—
Completed technology 5.6 11,632 (10,023 ) 1,609 10,075 (9,621 ) 454
Trademarks, patents and other 4.8 7,276 (7,089 ) 187 7,068 (7,068 )
—
Total finite-life intangible assets 4.4 $ 53,095 $ (47,016 ) $ 6,079 $ 49,464 $ (45,338 ) $ 4,126
As of July 31, 2016, the estimated future amortization expense
for our finite-life intangible assets for the remainder of fiscal
2017 and the four succeeding fiscal years is as follows (amounts in
thousands):
Estimated
Amortization
Fiscal Year Ended January 31, Expense
2017 (for the remaining six months) $ 1,259
2018 1,729
2019 1,040
2020 555
2021 390
2022 and thereafter 1,106
Total $ 6,079 </t>
  </si>
  <si>
    <t>Commitments and Contingencies</t>
  </si>
  <si>
    <t>Commitments and Contingencies Disclosure [Abstract]</t>
  </si>
  <si>
    <t>7.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enter into arrangements that
include revenue for extended warranties beyond the standard
duration, the revenue is deferred and recognized on a straight line
basis over the contract period. Related costs are expensed as
incurred.
Revolving Line of Credit/Demand Note Payable
We had a letter agreement with JP Morgan Chase Bank, N.A.
(“JP Morgan”) for a demand discretionary line of credit
and a Demand Promissory Note in the aggregate amount of $20.0
million, which expired on August 31, 2016 with no outstanding
balance. This line of credit and Demand Promissory Note was not
renewed.</t>
  </si>
  <si>
    <t>Severance and Other Restructuring Costs</t>
  </si>
  <si>
    <t>Restructuring and Related Activities [Abstract]</t>
  </si>
  <si>
    <t>8. Severance and Other Restructuring
Costs
Restructuring Costs
During the six months ended July 31, 2016, we incurred
restructuring charges of $2.2 million primarily from
employee-related benefits for terminated employees.
The following table shows the activity in accrued restructuring
reported as a component of other accrued expenses on the
consolidated balance sheet as of July 31, 2016 (amounts in
thousands):
Employee-
Closure of
Benefits Facilities Total
Accrual balance as of January 31, 2016 $
— $
— $
—
Restructuring charges incurred 1,586 321 1,907
Cash payments (1,385 ) (116 ) (1,501 )
Other charges (2 )
— (2 )
Accrual balance as of July 31, 2016 $ 199 $ 205 $ 404
During the second quarter of fiscal 2017, we restructured our
operations in connection with the acquisition of DCC Labs. This
restructuring resulted in a workforce reduction within our In Home
engineering and services organization and in the closing of a
facility in Portland, Oregon. We incurred charges totaling $1.5
million in severance and other restructuring costs during fiscal
2017 related to the acquisition of DCC Labs. Once we complete our
integration plan, any further reduction in workforce may result in
additional restructuring charges.
As a result of restructuring activities relating to our Timeline
Labs operations in fiscal 2017, we incurred $0.7 million of
charges, which include $0.5 million in severance to former Timeline
Labs employees and $0.2 million in other restructuring charges
relating to our remaining lease obligation of our Timeline Labs
facilities in San Francisco and Santa Monica, California.
Severance Costs
During the six months ended July 31, 2016, we incurred
severance charges of $1.4 million primarily from the departure of
our former Chief Executive Officer (“CEO”) and Chief
Financial Officer (“CFO”) during the first half of
fiscal 2017 as well as the termination of 11 other former
employees.
Effective April 6, 2016, we terminated the employment of Jay
Samit, our former Chief Executive Officer (“CEO”). In
connection with his termination, Mr. Samit and SeaChange
entered into a Separation Agreement and Release of Claims (the
“CEO Separation Agreement”). Under the terms of the CEO
Separation Agreement and consistent with our pre-existing
obligations to Mr. Samit in connection with a termination
without cause, we incurred a charge of $1.0 million in the first
quarter of fiscal 2017, which included $0.2 million for
satisfaction of his remaining fiscal 2016 and 2017 annual bonuses
and $0.8 million in severance payable in twelve equal monthly
installments which will be completed in the first quarter of fiscal
2018. In addition, on July 6, 2016, Anthony Dias resigned as
CFO of SeaChange, though he continued as an employee until
July 31, 2016. In connection with his resignation,
Mr. Dias and SeaChange entered into an Employment Separation
Agreement and Voluntary Release, dated July 6, 2016 (the
“CFO Separation Agreement”). Under the terms of the CFO
Separation Agreement, we incurred a charge of $0.2 million, which
included his fiscal 2017 pro-rated bonus (paid in fiscal 2018) and
six months’ base salary as severance payable in twelve equal
semimonthly installments, which will be completed by the end of
fiscal 2017.</t>
  </si>
  <si>
    <t>Stockholders' Equity</t>
  </si>
  <si>
    <t>Equity [Abstract]</t>
  </si>
  <si>
    <t>9. Stockholders’
Equity
2011 Compensation and Incentive Plan
In July 2011, our stockholders approved the adoption of our 2011
Compensation and Incentive Plan (the “2011 Plan”).
Under the 2011 Plan, as amended in July 2013, the number of shares
of common stock authorized for grant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option
awards as determined by the plan administrator to officers,
employees, consultants, and directors of the Company. On
July 13, 2016, shareholders approved an amendment to the 2011
Plan which:
• Approved the removal of minimum
vesting periods for stock option, RSU and other stock-based awards,
but excluding restricted stock, under the 2011 Plan; and
• Approved the material terms of the
performance goals of the 2011 Plan under which tax-deductible
compensation may be paid for purposes of rules under the Internal
Revenue Code of 1986, as amended, including the business criteria
on which performance goals may be based.
Effective February 1, 2014, SeaChange gave its non-employee
members of the Board of Directors the option to receive DSUs in
lieu of RSUs, beginning with the annual grant for fiscal 2015.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Commencing with fiscal 2016, we changed the policy
regarding the timing of the equity grant from the first day of the
applicable fiscal year to the date of our annual meeting of
stockholders. To facilitate the transition, a partial year grant
was made to our non-employee directors, effective February 1,
2015, and a full year grant was made to our non-employee directors,
effective July 15, 2015.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uly 31, 2016, there were 1,184,298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new Long-Term
Incentive (“LTI”) Program under which the named
executive officers of the Company will receive long-term
equity-based incentive awards, which are intended to align the
interests of our named executive officer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We have granted market-based options to certain newly appointed
officers.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stock options was
estimated to be $2.0 million. As of July 31, 2016, $1.3
million remained unamortized on these market-based stock options,
which will be expensed over the next 1.6 years, the remaining
weighted average amortization period.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t>
  </si>
  <si>
    <t>Accumulated Other Comprehensive Loss</t>
  </si>
  <si>
    <t>10. Accumulated Other Comprehensive
Loss
The following shows the changes in the components of accumulated
other comprehensive loss for the six months ended July 31,
2016:
Changes
in
Foreign
Fair Value of
Currency
Available
Translation for Sale
Adjustment Investments Total
(Amounts in
thousands)
Balance at January 31, 2016 $ (6,644 ) $ 31 $ (6,613 )
Other comprehensive income 303 18 321
Balance at July 31, 2016 $ (6,341 ) $ 49 $ (6,292 )
Unrealized holding gains (losses) on securities available for sale
are not material for the periods presented.
Comprehensive loss consists of our net loss and other comprehensive
income (loss), which includes foreign currency translation
adjustments and changes in unrealized gains and losses on
marketable securities available for sale. For purposes of
comprehensive loss disclosures, we do not record tax expense or
benefits for the net changes in the foreign currency translation
adjustments, as we intend to permanently reinvest all undistributed
earnings of the related foreign subsidiaries.</t>
  </si>
  <si>
    <t>Segment Information, Significant Customers and Geographic Information</t>
  </si>
  <si>
    <t>Segment Reporting [Abstract]</t>
  </si>
  <si>
    <t xml:space="preserve">11. Segment Information, Significant
Customers and Geographic Information
Segment Information
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
Significant Customers
The following summarizes revenues by significant customer where
such revenue exceeded 10% of total revenues for the indicated
period:
Three Months Ended
Six Months Ended
July 31, July 31,
2016 2015 2016 2015
Customer A 28% 25% 30% 22%
Customer B N/A 11% N/A 14%
Customer C N/A 11% N/A N/A
Geographic Information
The following table summarizes revenues by customers’
geographic locations for the periods presented:
Three Months Ended
July 31, Six Months Ended
July 31,
2016 2015 2016 2015
Amount % Amount % Amount % Amount %
(Amounts in
thousands, except percentages)
Revenues by customers’ geographic locations:
North America(1) $ 8,520 46 % $ 16,010 58 % $ 19,191 48 % $ 29,789 58 %
Europe and Middle East 8,439 46 % 10,090 36 % 17,580 44 % 17,656 35 %
Latin America 1,265 7 % 1,354 5 % 2,450 6 % 2,452 5 %
Asia Pacific 228 1 % 417 1 % 801 2 % 1,151 2 %
Total $ 18,452 $ 27,871 $ 40,022 $ 51,048
(1) Includes total revenues for the
United States for the periods shown as follows (amounts in
thousands, except percentage data):
Three Months Ended
Six Months Ended
July 31, July 31,
2016 2015 2016 2015
U.S. Revenue $ 6,689 $ 11,794 $ 15,135 $ 23,729
% of total revenues 36.3 % 42.3 % 37.8 % 46.5 % </t>
  </si>
  <si>
    <t>Income Taxes</t>
  </si>
  <si>
    <t>Income Tax Disclosure [Abstract]</t>
  </si>
  <si>
    <t>12. Income Taxes
We recorded an income tax provision of $14.6 million and $14.8
million for the three and six months ended July 31, 2016,
respectively, primarily relating to deferred income tax expense of
$14.7 million related to the change in assertion regarding the
undistributed foreign earnings of certain of our foreign
subsidiaries. Our effective tax rate in fiscal 2017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Our foreign subsidiaries generate earnings that are not subject to
U.S. income taxes so long as they are permanently reinvested in our
operations outside of the U.S. Pursuant to Accounting Standard
Codification Topic No. 740-30, “Income Taxes –
Other Considerations or Special Areas,”
In the second quarter of fiscal 2017, following a review of our
operations, liquidity and funding, and investment in our product
roadmap, we determined that the ability to access certain amounts
of foreign earnings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
There is no certainty as to the timing of when such foreign
earnings will be distributed to the United States in whole or in
part. Further, when the foreign earnings are distributed to the
United States, we anticipate that a substantial portion of the
resulting U.S. income taxes would be reduced by existing tax
attributes.
We have not provided for U.S. federal or foreign income taxes on
$5.8 million of our non-U.S. subsidiaries’ undistributed
earnings as of July 31, 2016. The $5.8 million of
undistributed foreign earnings have been reinvested in our foreign
operations, as we have determined that these earnings are necessary
to support our planned ongoing investments in our foreign
operations, and as a result, these earnings remain indefinitely
reinvested in those operations. In making this decision, we
considered cash needs for: investing in our existing businesses,
potential acquisitions and capital transactions.
The Company reviews all available evidence to evaluate the recovery
of deferred tax assets, including the recent history of losses in
all tax jurisdictions, as well as its ability to generate income in
future periods. As of July 31, 2016, due to the uncertainty
related to the ultimate use of certain deferred income tax assets,
the Company has recorded a valuation allowance on certain of its
deferred assets.
We file income tax returns in the U.S. federal jurisdiction,
various state jurisdictions, and various foreign jurisdictions. We
have closed out an audit with the Internal Revenue Service
(“IRS”) through fiscal 2013, however, the taxing
authorities will still have the ability to review the propriety of
certain tax attributes created in closed years if such tax
attributes are utilized in an open tax year, such as our federal
research and development credit carryovers.</t>
  </si>
  <si>
    <t>Net Loss Per Share</t>
  </si>
  <si>
    <t>Earnings Per Share [Abstract]</t>
  </si>
  <si>
    <t xml:space="preserve">13. Net Loss Per Share
Net loss per share is presented in accordance with authoritative
guidance which requires the presentation of “basic” and
“diluted” earnings per share. Basic earnings (loss) per
share is computed by dividing earnings (los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amounts):
Three Months Ended
Six Months Ended
July 31, July 31,
2016 2015 2016 2015
Net loss $ (26,884 ) $ (5,027 ) $ (35,791 ) $ (14,852 )
Weighted average shares used in computing net loss per share -
basic and diluted 35,115 33,350 34,739 33,339
Net loss per share:
Basic $ (0.77 ) $ (0.16 ) $ (1.03 ) $ (0.45 )
Diluted $ (0.77 ) $ (0.16 ) $ (1.03 ) $ (0.45 )
The number of common shares used in the computation of diluted net
loss per share for the three and six months ended July 31,
2016 and 2015 does not include the effect of the following
potentially outstanding common shares because the effect would have
been anti-dilutive (amounts in thousands):
Three Months Ended
Six Months Ended
July 31, July 31,
2016 2015 2016 2015
Stock options 1,633 1,526 1,284 1,468
Restricted stock units 827 179 845 152
Deferred stock units 45 18 42 12
Total 2,505 1,723 2,171 1,632 </t>
  </si>
  <si>
    <t>Recent Accounting Standard Updates</t>
  </si>
  <si>
    <t>Accounting Changes and Error Corrections [Abstract]</t>
  </si>
  <si>
    <t>14. Recent Accounting Standard
Updates
We consider the applicability and impact of all ASUs. Updates not
listed below were assessed and determined to be either not
applicable or are expected to have minimal impact on our
consolidated financial position or results of operations.
Recently Issued Accounting Standard Updates – Not Yet
Adopted
Revenue from Contracts with Customers (Topic 606)
In May 2014, the Financial Accounting Standards Board
(“FASB”) issued ASU 2014-09, “Revenue from
Contracts with Customers (Topic 606),”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0): Narrow-Scope Improvements and
Practical Expedients.”
Leases
In February 2016, the FASB issued ASU 2016-02, “Leases
(Topic 842).”
Stock Compensation
In March 2016, the FASB issued ASU 2016-09, “Compensation
– Stock Compensation (Topic 718): Improvements to Employee
Share-Based Payment Accounting.”</t>
  </si>
  <si>
    <t>Nature of Business and Basis of Presentation (Policies)</t>
  </si>
  <si>
    <t>Basis of Presentation</t>
  </si>
  <si>
    <t>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consisting of only
normal recurring item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6 that is included in this Quarterly Report on
Form 10-Q (“Form 10-Q”) was derived from our audited
financial statements. We have reclassified certain amounts
previously reported in our financial statements to conform to
current presentation.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and six months ended
July 31, 2016, there have been no material changes to our
significant accounting policies that were described in our fiscal
2016 Form 10-K, as filed with the SEC.</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have to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Impairment of Assets</t>
  </si>
  <si>
    <t>Impairment of Assets
Indefinite-lived intangible assets, such as goodwill, are not
amortized but are evaluated for impairment at the reporting unit
level annually, in our third quarter beginning
August 1 st “Goodwill and Intangible
Assets,”
We also evaluate other long-lived assets such as property and
equipment and intangible assets with finite useful live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
In the second quarter of fiscal 2017, we determined there to be
triggering events that might possibly indicate that the carrying
amount of our long-lived assets may not be recoverable. These
triggering events included a sustained decrease in share price
during the period and our current-period operating loss combined
with a history of operating losses. As a result, we were required
to test for the recoverability of our long-lived assets to
determine whether an impairment loss should have been measured as
mentioned above. We determined that the estimated undiscounted
future cash flows over the remaining useful life of the long-lived
assets exceeded the carrying value. Therefore, the assets were
deemed recoverable and no impairment of long-lived assets existed
as of July 31, 2016.</t>
  </si>
  <si>
    <t>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Recent Accounting Standard
Updates
We consider the applicability and impact of all ASUs. Updates not
listed below were assessed and determined to be either not
applicable or are expected to have minimal impact on our
consolidated financial position or results of operations.
Recently Issued Accounting Standard Updates – Not Yet
Adopted
Revenue from Contracts with Customers (Topic 606)
In May 2014, the Financial Accounting Standards Board
(“FASB”) issued ASU 2014-09, “Revenue from
Contracts with Customers (Topic 606),”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0): Narrow-Scope Improvements and
Practical Expedients.”
Leases
In February 2016, the FASB issued ASU 2016-02, “Leases
(Topic 842).”
Stock Compensation
In March 2016, the FASB issued ASU 2016-09, “Compensation
– Stock Compensation (Topic 718): Improvements to Employee
Share-Based Payment Accounting.”</t>
  </si>
  <si>
    <t>Fair Value Measurements (Tables)</t>
  </si>
  <si>
    <t>Fair Value of Financial Assets and Liabilities Measured on Recurring Basis</t>
  </si>
  <si>
    <t>The following tables set forth our financial assets and liabilities
that were accounted for at fair value on a recurring basis as of
July 31, 2016 and January 31, 2016. There were no fair
value measurements of our financial assets and liabilities using
significant level 3 inputs for the periods presented:
Fair Value at July 31, 2016 Using
Quoted
Prices
in
Significant
Active Other
Markets
for
Observable
July 31,
Identical Assets Inputs
2016 (Level 1) (Level 2)
(Amounts in
thousands)
Financial assets:
Money market accounts (a) $ 945 $ 945 $
—
Available for sale marketable securities:
Current marketable securities:
U.S. treasury notes and bonds - conventional 4,759 4,759
—
U.S. government agency issues 1,001
— 1,001
Non-current marketable securities:
U.S. treasury notes and bonds - conventional 2,761 2,761
—
U.S. government agency issues 3,510
— 3,510
Total $ 12,976 $ 8,465 $ 4,511
Fair Value at January 31, 2016 Using
Quoted
Prices
in
Significant
Active Other
Markets
for
Observable
January 31,
Identical Assets Inputs
2016 (Level 1) (Level 2)
(Amounts in
thousands)
Financial assets:
Money market accounts (a) $ 3,654 $ 3,654 $
—
Available for sale marketable securities:
Current marketable securities:
U.S. treasury notes and bonds - conventional 502 502
—
U.S. government agency issues 1,002
— 1,002
Non-current marketable securities:
U.S. treasury notes and bonds - conventional 7,762 7,762
U.S. government agency issues 3,002
— 3,002
Total $ 15,922 $ 11,918 $ 4,004
(a) Money market funds and U.S. treasury
bills are included in cash and cash equivalents on the accompanying
consolidated balance sheets and are valued at quoted market prices
for identical instruments in active markets.</t>
  </si>
  <si>
    <t>Summary of Available-for-Sale Securities</t>
  </si>
  <si>
    <t>The following is a summary of cash, cash equivalents and
available-for-sale securities, including the cost basis, aggregate
fair value and gross unrealized gains and losses, for short- and
long-term marketable securities portfolio as of July 31, 2016
and January 31, 2016:
Amortized Cost Gross Unrealized Gains Gross Unrealized Losses Estimated Fair Value
(Amounts in
thousands)
July 31, 2016:
Cash $ 37,721 $
— $
— $ 37,721
Cash equivalents 945
—
— 945
Cash and cash equivalents 38,666
—
— 38,666
U.S. treasury notes and bonds - short-term 4,753 6
— 4,759
U.S. treasury notes and bonds - long-term 2,750 11
— 2,761
U.S, government agency issues - short-term 1,000 1
— 1,001
U.S, government agency issues - long-term 3,479 31
— 3,510
Total cash, cash equivalents and marketable securities $ 50,648 $ 49 $
— $ 50,697
January 31, 2016:
Cash $ 55,079 $
— $
— $ 55,079
Cash equivalents 3,654
—
— 3,654
Cash and cash equivalents 58,733
—
— 58,733
U.S. treasury notes and bonds - short-term 503
— (1 ) 502
U.S. treasury notes and bonds - long-term 7,756 6
— 7,762
U.S, government agency issues - short-term 1,001 1
— 1,002
U.S, government agency issues - long-term 2,977 25 3,002
Total cash, cash equivalents and marketable securities $ 70,970 $ 32 $ (1 ) $ 71,001</t>
  </si>
  <si>
    <t>Schedule of Contractual Maturities Available-for-Sale Investments</t>
  </si>
  <si>
    <t>Contractual maturities of available-for-sale investments as of
July 31, 2016 are as follows (amounts in thousands):
Estimated
Fair Value
Maturity of one year or less $ 5,760
Maturity between one and five years 6,271
Total $ 12,031</t>
  </si>
  <si>
    <t>Acquisitions and Loss on Impairment (Tables)</t>
  </si>
  <si>
    <t>Summary of Allocation of Purchase Price</t>
  </si>
  <si>
    <t xml:space="preserve">The allocation of purchase price was as follows (amounts in
thousands):
Estimated Fair value of consideration:
Cash, net of cash acquired $ 5,243
Stock consideration 2,640
Total purchase price $ 7,883
Estimated Fair value of assets acquired and liabilities
assumed:
Current assets 1,156
Other long-term assets 116
Finite-life intangible assets 3,100
Goodwill 5,071
Current liabilities (618 )
Other long-term liabilities (942 )
Allocated purchase price $ 7,883 </t>
  </si>
  <si>
    <t>Components of Identified Intangible Assets Associated with Acquisition and their Estimated Useful Lives</t>
  </si>
  <si>
    <t>The following table sets forth the components of the identified
intangible assets associated with the DCC Labs acquisition and
their estimated useful lives:
Useful life Fair Value
(Amounts in thousands)
Tradename 5 years $ 200
Customer contracts 9 years 1,400
Non-compete agreements 2 years 100
Existing technology 7 years 1,400
$ 3,100</t>
  </si>
  <si>
    <t>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t>
  </si>
  <si>
    <t>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t>
  </si>
  <si>
    <t>Consolidated Balance Sheet Detail (Tables)</t>
  </si>
  <si>
    <t>Schedule of Inventories</t>
  </si>
  <si>
    <t>Inventories consist primarily of hardware and related component
parts and are stated at the lower of cost (on a first-in, first-out
basis) or market. Inventories consist of the following:
As of
July 31, January 31,
(Amounts in
thousands)
Components and assemblies $ 680 $ 1,223
Finished products 785 459
Total inventories, net $ 1,465 $ 1,682</t>
  </si>
  <si>
    <t>Property and Equipment, Net</t>
  </si>
  <si>
    <t>Property and equipment, net consists of the following:
Estimated As of
Useful
July 31,
January 31,
Life (Years) 2016 2016
(Amounts in
thousands)
Land $ 2,880 $ 2,880
Buildings 20 12,010 11,908
Office furniture and equipment 5 1,148 1,099
Computer equipment, software and demonstration equipment 3 19,020 18,639
Service and spare components 5 1,158 1,158
Leasehold improvements 1-7 1,091 1,087
37,307 36,771
Less - Accumulated depreciation and amortization (24,211 ) (22,642 )
Total property and equipment, net $ 13,096 $ 14,129</t>
  </si>
  <si>
    <t>Other Accrued Expenses</t>
  </si>
  <si>
    <t>Other accrued expenses consist of the following:
As of
July 31,
January 31,
2016 2016
(Amounts in
thousands)
Accrued compensation and commissions $ 921 $ 1,676
Accrued bonuses 1,834 2,902
Accrued severance 730 47
Accrued restructuring 404
—
Employee benefits 782 1,484
Accrued provision for contract loss 4,497 6,497
Accrued other 3,072 4,808
Total other accrued expenses $ 12,240 $ 17,414</t>
  </si>
  <si>
    <t>Goodwill and Intangible Assets (Tables)</t>
  </si>
  <si>
    <t>Schedule of Change in Carrying Amount of Goodwill</t>
  </si>
  <si>
    <t>Changes in the carrying amount of goodwill for the six months
ended July 31, 2016 were as follows (amounts in
thousands):
Balance as of February 1, 2016
Goodwill $ 55,962
Accumulated impairment losses (15,787 )
40,175
Acquisition of DCC Labs 5,071
Cumulative translation adjustment 561
Balance as of July 31, 2016
Goodwill 61,594
Accumulated impairment losses (15,787 )
$ 45,807</t>
  </si>
  <si>
    <t>Schedule of Intangible Assets</t>
  </si>
  <si>
    <t>Intangible assets, net, consisted of the following at July 31,
2016 and January 31, 2016:
As of July 31, 2016 As of January 31, 2016
Weighted average Gross Accumulated Net Gross Accumulated Net
(Amounts in
thousands)
Finite-life intangible assets:
Customer contracts 4.1 $ 31,672 $ (27,475 ) $ 4,197 $ 29,956 $ (26,284 ) $ 3,672
Non-compete agreements 1.8 2,515 (2,429 ) 86 2,365 (2,365 )
—
Completed technology 5.6 11,632 (10,023 ) 1,609 10,075 (9,621 ) 454
Trademarks, patents and other 4.8 7,276 (7,089 ) 187 7,068 (7,068 )
—
Total finite-life intangible assets 4.4 $ 53,095 $ (47,016 ) $ 6,079 $ 49,464 $ (45,338 ) $ 4,126</t>
  </si>
  <si>
    <t>Schedule of Finite-Life Intangible Assets, Future Amortization Expense</t>
  </si>
  <si>
    <t>As of July 31, 2016, the estimated future amortization expense
for our finite-life intangible assets for the remainder of fiscal
2017 and the four succeeding fiscal years is as follows (amounts in
thousands):
Estimated
Amortization
Fiscal Year Ended January 31, Expense
2017 (for the remaining six months) $ 1,259
2018 1,729
2019 1,040
2020 555
2021 390
2022 and thereafter 1,106
Total $ 6,079</t>
  </si>
  <si>
    <t>Severance and Other Restructuring Costs (Tables)</t>
  </si>
  <si>
    <t>Activity in Accrued Restructuring Liability</t>
  </si>
  <si>
    <t>The following table shows the activity in accrued restructuring
reported as a component of other accrued expenses on the
consolidated balance sheet as of July 31, 2016 (amounts in
thousands):
Employee-
Closure of
Benefits Facilities Total
Accrual balance as of January 31, 2016 $
— $
— $
—
Restructuring charges incurred 1,586 321 1,907
Cash payments (1,385 ) (116 ) (1,501 )
Other charges (2 )
— (2 )
Accrual balance as of July 31, 2016 $ 199 $ 205 $ 404</t>
  </si>
  <si>
    <t>Accumulated Other Comprehensive Loss (Tables)</t>
  </si>
  <si>
    <t>Schedule of Changes in Components of Accumulated Other Comprehensive Loss</t>
  </si>
  <si>
    <t>The following shows the changes in the components of accumulated
other comprehensive loss for the six months ended July 31,
2016:
Changes
in
Foreign
Fair Value of
Currency
Available
Translation for Sale
Adjustment Investments Total
(Amounts in
thousands)
Balance at January 31, 2016 $ (6,644 ) $ 31 $ (6,613 )
Other comprehensive income 303 18 321
Balance at July 31, 2016 $ (6,341 ) $ 49 $ (6,292 )</t>
  </si>
  <si>
    <t>Segment Information, Significant Customers and Geographic Information (Tables)</t>
  </si>
  <si>
    <t>Schedule of Revenue by Major Customers by Reporting Segments</t>
  </si>
  <si>
    <t>The following summarizes revenues by significant customer where
such revenue exceeded 10% of total revenues for the indicated
period:
Three Months Ended
Six Months Ended
July 31, July 31,
2016 2015 2016 2015
Customer A 28% 25% 30% 22%
Customer B N/A 11% N/A 14%
Customer C N/A 11% N/A N/A</t>
  </si>
  <si>
    <t>Schedule of Revenue from External Customers Attributed to Foreign Countries by Geographic Area</t>
  </si>
  <si>
    <t>The following table summarizes revenues by customers’
geographic locations for the periods presented:
Three Months Ended
July 31, Six Months Ended
July 31,
2016 2015 2016 2015
Amount % Amount % Amount % Amount %
(Amounts in
thousands, except percentages)
Revenues by customers’ geographic locations:
North America(1) $ 8,520 46 % $ 16,010 58 % $ 19,191 48 % $ 29,789 58 %
Europe and Middle East 8,439 46 % 10,090 36 % 17,580 44 % 17,656 35 %
Latin America 1,265 7 % 1,354 5 % 2,450 6 % 2,452 5 %
Asia Pacific 228 1 % 417 1 % 801 2 % 1,151 2 %
Total $ 18,452 $ 27,871 $ 40,022 $ 51,048
(1) Includes total revenues for the
United States for the periods shown as follows (amounts in
thousands, except percentage data):
Three Months Ended
Six Months Ended
July 31, July 31,
2016 2015 2016 2015
U.S. Revenue $ 6,689 $ 11,794 $ 15,135 $ 23,729
% of total revenues 36.3 % 42.3 % 37.8 % 46.5 %</t>
  </si>
  <si>
    <t>Net Loss Per Share (Tables)</t>
  </si>
  <si>
    <t>Schedule of Earnings Per Share, Basic and Diluted</t>
  </si>
  <si>
    <t xml:space="preserve">The following table sets forth our computation of basic and diluted
net loss per common share (amounts in thousands, except per share
amounts):
Three Months Ended
Six Months Ended
July 31, July 31,
2016 2015 2016 2015
Net loss $ (26,884 ) $ (5,027 ) $ (35,791 ) $ (14,852 )
Weighted average shares used in computing net loss per share -
basic and diluted 35,115 33,350 34,739 33,339
Net loss per share:
Basic $ (0.77 ) $ (0.16 ) $ (1.03 ) $ (0.45 )
Diluted $ (0.77 ) $ (0.16 ) $ (1.03 ) $ (0.45 ) </t>
  </si>
  <si>
    <t>Schedule of Anti-dilutive Securities Excluded from Computation of Earnings Per Share</t>
  </si>
  <si>
    <t>The number of common shares used in the computation of diluted net
loss per share for the three and six months ended July 31,
2016 and 2015 does not include the effect of the following
potentially outstanding common shares because the effect would have
been anti-dilutive (amounts in thousands):
Three Months Ended
Six Months Ended
July 31, July 31,
2016 2015 2016 2015
Stock options 1,633 1,526 1,284 1,468
Restricted stock units 827 179 845 152
Deferred stock units 45 18 42 12
Total 2,505 1,723 2,171 1,632</t>
  </si>
  <si>
    <t>Significant Accounting Policies - Additional Information (Detail)</t>
  </si>
  <si>
    <t>Significant Accounting Policies [Line Items]</t>
  </si>
  <si>
    <t>Minimum period warranty of product</t>
  </si>
  <si>
    <t>1 year</t>
  </si>
  <si>
    <t>Minimum [Member]</t>
  </si>
  <si>
    <t>Support agreements</t>
  </si>
  <si>
    <t>12 months</t>
  </si>
  <si>
    <t>Maximum [Member]</t>
  </si>
  <si>
    <t>36 months</t>
  </si>
  <si>
    <t>Fair Value Measurements - Additional Information (Detail) - USD ($)</t>
  </si>
  <si>
    <t>Fair Value Measurements Disclosure [Line Items]</t>
  </si>
  <si>
    <t>Fair value measurements of our financial assets and liabilities</t>
  </si>
  <si>
    <t>Assets measured at fair value on nonrecurring basis</t>
  </si>
  <si>
    <t>Maximum maturity of marketable securities</t>
  </si>
  <si>
    <t>Three months or less</t>
  </si>
  <si>
    <t>Cash equivalents and marketable securities</t>
  </si>
  <si>
    <t>Restricted cash related to performance obligations</t>
  </si>
  <si>
    <t>Fair Value, Inputs, Level 3 [Member]</t>
  </si>
  <si>
    <t>Cash Related to Performance Obligations [Member]</t>
  </si>
  <si>
    <t>Fair Value Measurements - Fair Value of Financial Assets and Liabilities Measured on Recurring Basis (Detail) - USD ($) $ in Thousands</t>
  </si>
  <si>
    <t>Available for sale marketable securities:</t>
  </si>
  <si>
    <t>Marketable securities, short-term</t>
  </si>
  <si>
    <t>Non-current marketable securities:</t>
  </si>
  <si>
    <t>Total</t>
  </si>
  <si>
    <t>U.S. Treasury Notes and Bonds Conventional [Member]</t>
  </si>
  <si>
    <t>U.S. Government Agency Issues Short Term [Member]</t>
  </si>
  <si>
    <t>U.S. Government Agency Issues Long Term [Member]</t>
  </si>
  <si>
    <t>Money Market Accounts [Member]</t>
  </si>
  <si>
    <t>Financial assets:</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Investments (Detail) $ in Thousands</t>
  </si>
  <si>
    <t>Jul. 31, 2016USD ($)</t>
  </si>
  <si>
    <t>Maturity of one year or less</t>
  </si>
  <si>
    <t>Maturity between one and five years</t>
  </si>
  <si>
    <t>Acquisitions and Loss on Impairment - Additional Information (Detail) - USD ($)</t>
  </si>
  <si>
    <t>May 05, 2016</t>
  </si>
  <si>
    <t>Feb. 02, 2016</t>
  </si>
  <si>
    <t>Aug. 03, 2015</t>
  </si>
  <si>
    <t>Feb. 02, 2015</t>
  </si>
  <si>
    <t>May 31, 2016</t>
  </si>
  <si>
    <t>Feb. 28, 2015</t>
  </si>
  <si>
    <t>Business Acquisition [Line Items]</t>
  </si>
  <si>
    <t>Payments to acquire business</t>
  </si>
  <si>
    <t>Acquisition, goodwill identified</t>
  </si>
  <si>
    <t>Revenue</t>
  </si>
  <si>
    <t>Operating loss</t>
  </si>
  <si>
    <t>Contingent consideration liability, fair value</t>
  </si>
  <si>
    <t>Severance and other restructuring charges</t>
  </si>
  <si>
    <t>Percentage of equity interest acquired</t>
  </si>
  <si>
    <t>100.00%</t>
  </si>
  <si>
    <t>Net purchase price of acquired business</t>
  </si>
  <si>
    <t>Business acquisition related costs</t>
  </si>
  <si>
    <t>Indemnification assets</t>
  </si>
  <si>
    <t>Business acquisition, number of common stock issued</t>
  </si>
  <si>
    <t>Common stock deposited into escrow</t>
  </si>
  <si>
    <t>Business acquisition, value of common stock issued</t>
  </si>
  <si>
    <t>Loss on impairment due to reversal of contingent consideration liability</t>
  </si>
  <si>
    <t>Loss on impairment</t>
  </si>
  <si>
    <t>Payments to acquire business, paid in shares</t>
  </si>
  <si>
    <t>Cash held in escrow</t>
  </si>
  <si>
    <t>Business acquisition date</t>
  </si>
  <si>
    <t>May 5,
		2016</t>
  </si>
  <si>
    <t>Acquisition and Loss on Impairment - Summary of Allocation of Purchase Price (Detail) - USD ($) $ in Thousands</t>
  </si>
  <si>
    <t>Estimated Fair value of consideration:</t>
  </si>
  <si>
    <t>Cash, net of cash acquired</t>
  </si>
  <si>
    <t>Estimated Fair value of assets acquired and liabilities assumed:</t>
  </si>
  <si>
    <t>Closing stock consideration</t>
  </si>
  <si>
    <t>Total purchase price</t>
  </si>
  <si>
    <t>Current assets</t>
  </si>
  <si>
    <t>Other long-term assets</t>
  </si>
  <si>
    <t>Finite-life intangible assets</t>
  </si>
  <si>
    <t>Current liabilities</t>
  </si>
  <si>
    <t>Other long-term liabilities</t>
  </si>
  <si>
    <t>Allocated purchase price</t>
  </si>
  <si>
    <t>Contingent consideration</t>
  </si>
  <si>
    <t>Acquisitions and Loss on Impairment - Components of Identified Intangible Assets Associated with Acquisition and their Estimated Useful Lives (Detail) - USD ($) $ in Thousands</t>
  </si>
  <si>
    <t>Finite-Lived Intangible Assets [Line Items]</t>
  </si>
  <si>
    <t>Identified intangible assets, Useful life</t>
  </si>
  <si>
    <t>4 years 4 months 24 days</t>
  </si>
  <si>
    <t>Customer Contracts [Member]</t>
  </si>
  <si>
    <t>4 years 1 month 6 days</t>
  </si>
  <si>
    <t>Non-Compete Agreements [Member]</t>
  </si>
  <si>
    <t>1 year 9 months 18 days</t>
  </si>
  <si>
    <t>Identified intangible assets, Fair Value</t>
  </si>
  <si>
    <t>DCC Labs [Member] | Tradename [Member]</t>
  </si>
  <si>
    <t>5 years</t>
  </si>
  <si>
    <t>DCC Labs [Member] | Customer Contracts [Member]</t>
  </si>
  <si>
    <t>9 years</t>
  </si>
  <si>
    <t>DCC Labs [Member] | Non-Compete Agreements [Member]</t>
  </si>
  <si>
    <t>2 years</t>
  </si>
  <si>
    <t>DCC Labs [Member] | Existing Technology [Member]</t>
  </si>
  <si>
    <t>7 years</t>
  </si>
  <si>
    <t>Timeline Labs [Member] | Tradename [Member]</t>
  </si>
  <si>
    <t>Timeline Labs [Member] | Customer Contracts [Member]</t>
  </si>
  <si>
    <t>Timeline Labs [Member] | Non-Compete Agreements [Member]</t>
  </si>
  <si>
    <t>Timeline Labs [Member] | Existing Technology [Member]</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Accrued severance</t>
  </si>
  <si>
    <t>Accrued restructuring</t>
  </si>
  <si>
    <t>Employee benefits</t>
  </si>
  <si>
    <t>Accrued provision for contract loss</t>
  </si>
  <si>
    <t>Accrued other</t>
  </si>
  <si>
    <t>Total other accrued expenses</t>
  </si>
  <si>
    <t>Goodwill and Intangible Assets - Schedule of Change in Carrying Amount of Goodwill (Detail) $ in Thousands</t>
  </si>
  <si>
    <t>Goodwill [Roll Forward]</t>
  </si>
  <si>
    <t>Goodwill gross, Beginning balance</t>
  </si>
  <si>
    <t>Accumulated impairment losses</t>
  </si>
  <si>
    <t>Goodwill, Beginning balance</t>
  </si>
  <si>
    <t>Acquisition of DCC Labs</t>
  </si>
  <si>
    <t>Cumulative translation adjustment</t>
  </si>
  <si>
    <t>Goodwill gross, Ending balance</t>
  </si>
  <si>
    <t>Goodwill, Ending balance</t>
  </si>
  <si>
    <t>Goodwill and Intangible Assets - Additional Information (Detail) - USD ($)</t>
  </si>
  <si>
    <t>Goodwill And Intangible Assets [Line Items]</t>
  </si>
  <si>
    <t>Goodwill, Impairment charges</t>
  </si>
  <si>
    <t>Percentage of fair value of goodwill exceeding carrying value</t>
  </si>
  <si>
    <t>24.40%</t>
  </si>
  <si>
    <t>Fair value of goodwill exceeding carrying value</t>
  </si>
  <si>
    <t>15.00%</t>
  </si>
  <si>
    <t>Goodwill and Intangible Assets - Schedule of Intangible Assets (Detail) - USD ($) $ in Thousands</t>
  </si>
  <si>
    <t>Weighted average remaining life (Years)</t>
  </si>
  <si>
    <t>Finite-life intangible assets, Gross</t>
  </si>
  <si>
    <t>Accumulated Amortization</t>
  </si>
  <si>
    <t>Finite-life intangible assets, Net</t>
  </si>
  <si>
    <t>Completed Technology [Member]</t>
  </si>
  <si>
    <t>5 years 7 months 6 days</t>
  </si>
  <si>
    <t>Trademarks, Patents and Other [Member]</t>
  </si>
  <si>
    <t>4 years 9 months 18 days</t>
  </si>
  <si>
    <t>Goodwill and Intangible Assets - Schedule of Finite-Life Intangible Assets, Future Amortization Expense (Detail) - USD ($) $ in Thousands</t>
  </si>
  <si>
    <t>2017 (for the remaining six months)</t>
  </si>
  <si>
    <t>2022 and thereafter</t>
  </si>
  <si>
    <t>Commitments and Contingencies - Additional Information (Detail) - Demand Debt Instrument [Member]</t>
  </si>
  <si>
    <t>Contingencies And Commitments [Line Items]</t>
  </si>
  <si>
    <t>Demand notes payable</t>
  </si>
  <si>
    <t>Line of credit expiration date</t>
  </si>
  <si>
    <t>Aug. 31,
		2016</t>
  </si>
  <si>
    <t>Demand notes payable, amount outstanding</t>
  </si>
  <si>
    <t>Severance and Other Restructuring Costs - Additional Information (Detail) $ in Thousands</t>
  </si>
  <si>
    <t>Jul. 06, 2016USD ($)Installments</t>
  </si>
  <si>
    <t>Apr. 06, 2016USD ($)Installments</t>
  </si>
  <si>
    <t>Jul. 31, 2015USD ($)</t>
  </si>
  <si>
    <t>Jul. 31, 2016USD ($)Employee</t>
  </si>
  <si>
    <t>Restructuring Cost and Reserve [Line Items]</t>
  </si>
  <si>
    <t>Restructuring charges</t>
  </si>
  <si>
    <t>Former Employees [Member]</t>
  </si>
  <si>
    <t>Number of employees terminated | Employee</t>
  </si>
  <si>
    <t>CEO [Member] | CEO Separation Agreement [Member]</t>
  </si>
  <si>
    <t>Employee separation related liabilities including bonus payable</t>
  </si>
  <si>
    <t>Bonus payable</t>
  </si>
  <si>
    <t>Employee separation liability payable</t>
  </si>
  <si>
    <t>Number of equal monthly installments | Installments</t>
  </si>
  <si>
    <t>Number of equal semimonthly installments | Installments</t>
  </si>
  <si>
    <t>Former Chief Executive Officer and Chief Financial Officer [Member]</t>
  </si>
  <si>
    <t>Severance costs</t>
  </si>
  <si>
    <t>Timeline Labs [Member] | Canada [Member]</t>
  </si>
  <si>
    <t>Other restructuring charges, (relating to remaining lease obligation)</t>
  </si>
  <si>
    <t>Timeline Labs [Member] | Former Employees [Member]</t>
  </si>
  <si>
    <t>Severance and Other Restructuring Costs - Activity in Accrued Restructuring Liability (Detail) $ in Thousands</t>
  </si>
  <si>
    <t>Restructuring charges incurred</t>
  </si>
  <si>
    <t>Cash payments</t>
  </si>
  <si>
    <t>Other charges</t>
  </si>
  <si>
    <t>Accrual balance at the ending of the period</t>
  </si>
  <si>
    <t>Employee-Related Benefits [Member]</t>
  </si>
  <si>
    <t>Closure of Leased Facilities [Member]</t>
  </si>
  <si>
    <t>Stockholders' Equity - Additional Information (Detail) - USD ($) $ in Millions</t>
  </si>
  <si>
    <t>Apr. 06, 2016</t>
  </si>
  <si>
    <t>Jun. 30, 2016</t>
  </si>
  <si>
    <t>Jul. 31, 2011</t>
  </si>
  <si>
    <t>Share-based Compensation Arrangement by Share-based Payment Award [Line Items]</t>
  </si>
  <si>
    <t>Market based options granted</t>
  </si>
  <si>
    <t>Officer [Member]</t>
  </si>
  <si>
    <t>Share-based compensation arrangement by share-based payment award, options, vested in period, fair value</t>
  </si>
  <si>
    <t>Share-based compensation arrangement by share-based payment award, options, vested in period</t>
  </si>
  <si>
    <t>1 year 7 months 6 days</t>
  </si>
  <si>
    <t>Employee service share-based compensation, nonvested awards, total compensation cost not yet recognized</t>
  </si>
  <si>
    <t>CEO [Member]</t>
  </si>
  <si>
    <t>Chief Operating Officer [Member]</t>
  </si>
  <si>
    <t>Compensation and Incentive Plan 2011 [Member]</t>
  </si>
  <si>
    <t>Share-based compensation arrangement by share-based payment award, number of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 based payment award, Option award expiration period</t>
  </si>
  <si>
    <t>10 years</t>
  </si>
  <si>
    <t>Share-based Compensation Arrangement by Share-based Payment Award, Purchase Price of Common Stock, Percent</t>
  </si>
  <si>
    <t>Compensation and Incentive Plan 2011 [Member] | Minimum [Member]</t>
  </si>
  <si>
    <t>Share-based compensation arrangement by Share-based payment award, Option award vesting period</t>
  </si>
  <si>
    <t>Compensation and Incentive Plan 2011 [Member] | Maximum [Member]</t>
  </si>
  <si>
    <t>4 years</t>
  </si>
  <si>
    <t>Compensation and Incentive Plan 2011 [Member] | Stock Compensation Plan [Member]</t>
  </si>
  <si>
    <t>Share-based compensation arrangement by share-based payment award, number of shares available for grant</t>
  </si>
  <si>
    <t>2015 Employee Stock Purchase Plan [Member]</t>
  </si>
  <si>
    <t>On each purchase date, eligible employees  will purchase our stock at a price per share equal to 85% of the closing price  of our common stock on the exercise date, but no less than par value.</t>
  </si>
  <si>
    <t>Minimum payroll deductions at base compensation under employee stock purchase plan</t>
  </si>
  <si>
    <t>1.00%</t>
  </si>
  <si>
    <t>Maximum payroll deductions at base compensation under employee stock purchase plan</t>
  </si>
  <si>
    <t>Offering period commence date</t>
  </si>
  <si>
    <t>Oct. 1,
		2015</t>
  </si>
  <si>
    <t>Percentage of stock to be purchased under the plan</t>
  </si>
  <si>
    <t>85.00%</t>
  </si>
  <si>
    <t>2015 Employee Stock Purchase Plan [Member] | Maximum [Member]</t>
  </si>
  <si>
    <t>Long Term Incentive Program [Member]</t>
  </si>
  <si>
    <t>3 years</t>
  </si>
  <si>
    <t>Accumulated Other Comprehensive Loss - Schedule of Changes in Components of Accumulated Other Comprehensive Loss (Detail) $ in Thousands</t>
  </si>
  <si>
    <t>Accumulated Other Comprehensive Income (Loss) [Line Items]</t>
  </si>
  <si>
    <t>Beginning balance</t>
  </si>
  <si>
    <t>Other comprehensive income</t>
  </si>
  <si>
    <t>Ending balance</t>
  </si>
  <si>
    <t>Cumulative Translation Adjustment [Member]</t>
  </si>
  <si>
    <t>Unrealized Gain/Loss on Investments [Member]</t>
  </si>
  <si>
    <t>Segment Information, Significant Customers and Geographic Information - Additional Information (Detail)</t>
  </si>
  <si>
    <t>Jul. 31, 2016Segment</t>
  </si>
  <si>
    <t>Number of reportable segment</t>
  </si>
  <si>
    <t>Segment Information, Significant Customers and Geographic Information - Schedule of Revenue by Major Customers by Reporting Segments (Detail) - Customer Concentration Risk [Member] - Total Revenue [Member]</t>
  </si>
  <si>
    <t>Customer A [Member]</t>
  </si>
  <si>
    <t>Revenue, Major Customer [Line Items]</t>
  </si>
  <si>
    <t>% of total revenues</t>
  </si>
  <si>
    <t>28.00%</t>
  </si>
  <si>
    <t>25.00%</t>
  </si>
  <si>
    <t>30.00%</t>
  </si>
  <si>
    <t>22.00%</t>
  </si>
  <si>
    <t>Customer B [Member]</t>
  </si>
  <si>
    <t>11.00%</t>
  </si>
  <si>
    <t>14.00%</t>
  </si>
  <si>
    <t>Customer C [Member]</t>
  </si>
  <si>
    <t>Segment Information, Significant Customers and Geographic Information - Schedule of Revenue from External Customers Attributed to Foreign Countries by Geographic Area (Detail) - USD ($) $ in Thousands</t>
  </si>
  <si>
    <t>Segment Reporting Information [Line Items]</t>
  </si>
  <si>
    <t>North America [Member]</t>
  </si>
  <si>
    <t>Europe and Middle East [Member]</t>
  </si>
  <si>
    <t>Latin America [Member]</t>
  </si>
  <si>
    <t>Asia Pacific [Member]</t>
  </si>
  <si>
    <t>Customer Concentration Risk [Member] | Total Revenue [Member] | North America [Member]</t>
  </si>
  <si>
    <t>46.00%</t>
  </si>
  <si>
    <t>58.00%</t>
  </si>
  <si>
    <t>48.00%</t>
  </si>
  <si>
    <t>Customer Concentration Risk [Member] | Total Revenue [Member] | Europe and Middle East [Member]</t>
  </si>
  <si>
    <t>36.00%</t>
  </si>
  <si>
    <t>44.00%</t>
  </si>
  <si>
    <t>35.00%</t>
  </si>
  <si>
    <t>Customer Concentration Risk [Member] | Total Revenue [Member] | Latin America [Member]</t>
  </si>
  <si>
    <t>7.00%</t>
  </si>
  <si>
    <t>5.00%</t>
  </si>
  <si>
    <t>6.00%</t>
  </si>
  <si>
    <t>Customer Concentration Risk [Member] | Total Revenue [Member] | Asia Pacific [Member]</t>
  </si>
  <si>
    <t>2.00%</t>
  </si>
  <si>
    <t>Segment Information, Significant Customers and Geographic Information - Schedule of Revenue from External Customers Attributed to Foreign Countries by Geographic Area (Parenthetical) (Detail) - USD ($) $ in Thousands</t>
  </si>
  <si>
    <t>United States Revenue [Member]</t>
  </si>
  <si>
    <t>Total Revenue [Member] | Customer Concentration Risk [Member] | United States Revenue [Member]</t>
  </si>
  <si>
    <t>36.30%</t>
  </si>
  <si>
    <t>42.30%</t>
  </si>
  <si>
    <t>37.80%</t>
  </si>
  <si>
    <t>46.50%</t>
  </si>
  <si>
    <t>Income Taxes - Additional Information (Detail) - USD ($) $ in Thousands</t>
  </si>
  <si>
    <t>Income Taxes Disclosure [Line Items]</t>
  </si>
  <si>
    <t>Income tax provision (benefit)</t>
  </si>
  <si>
    <t>Deferred tax liability related to the foreign income</t>
  </si>
  <si>
    <t>Non-U.S. Subsidiaries [Member]</t>
  </si>
  <si>
    <t>Undistributed earnings of foreign subsidiaries</t>
  </si>
  <si>
    <t>Irish Operations [Member]</t>
  </si>
  <si>
    <t>Net Loss Per Share - Schedule of Earnings Per Share, Basic and Diluted (Detail) - USD ($) $ / shares in Units, shares in Thousands, $ in Thousands</t>
  </si>
  <si>
    <t>Weighted average shares used in computing net loss per share - 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019671</v>
      </c>
    </row>
    <row r="12" spans="1:3">
      <c r="A12" s="4" t="s">
        <v>19</v>
      </c>
      <c r="B12" s="4" t="s">
        <v>20</v>
      </c>
    </row>
    <row r="13" spans="1:3">
      <c r="A13" s="4" t="s">
        <v>21</v>
      </c>
      <c r="B13" s="4" t="s">
        <v>22</v>
      </c>
    </row>
    <row r="14" spans="1:3">
      <c r="A14" s="4" t="s">
        <v>23</v>
      </c>
      <c r="C14" s="6" t="n">
        <v>3518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666</v>
      </c>
      <c r="C3" s="7" t="n">
        <v>58733</v>
      </c>
    </row>
    <row r="4" spans="1:3">
      <c r="A4" s="4" t="s">
        <v>28</v>
      </c>
      <c r="B4" s="6" t="n">
        <v>185</v>
      </c>
      <c r="C4" s="6" t="n">
        <v>82</v>
      </c>
    </row>
    <row r="5" spans="1:3">
      <c r="A5" s="4" t="s">
        <v>29</v>
      </c>
      <c r="B5" s="6" t="n">
        <v>5760</v>
      </c>
      <c r="C5" s="6" t="n">
        <v>1504</v>
      </c>
    </row>
    <row r="6" spans="1:3">
      <c r="A6" s="4" t="s">
        <v>30</v>
      </c>
      <c r="B6" s="6" t="n">
        <v>13103</v>
      </c>
      <c r="C6" s="6" t="n">
        <v>26331</v>
      </c>
    </row>
    <row r="7" spans="1:3">
      <c r="A7" s="4" t="s">
        <v>31</v>
      </c>
      <c r="B7" s="6" t="n">
        <v>11592</v>
      </c>
      <c r="C7" s="6" t="n">
        <v>10680</v>
      </c>
    </row>
    <row r="8" spans="1:3">
      <c r="A8" s="4" t="s">
        <v>32</v>
      </c>
      <c r="B8" s="6" t="n">
        <v>1465</v>
      </c>
      <c r="C8" s="6" t="n">
        <v>1682</v>
      </c>
    </row>
    <row r="9" spans="1:3">
      <c r="A9" s="4" t="s">
        <v>33</v>
      </c>
      <c r="B9" s="6" t="n">
        <v>3190</v>
      </c>
      <c r="C9" s="6" t="n">
        <v>3827</v>
      </c>
    </row>
    <row r="10" spans="1:3">
      <c r="A10" s="4" t="s">
        <v>34</v>
      </c>
      <c r="B10" s="6" t="n">
        <v>73961</v>
      </c>
      <c r="C10" s="6" t="n">
        <v>102839</v>
      </c>
    </row>
    <row r="11" spans="1:3">
      <c r="A11" s="4" t="s">
        <v>35</v>
      </c>
      <c r="B11" s="6" t="n">
        <v>13096</v>
      </c>
      <c r="C11" s="6" t="n">
        <v>14129</v>
      </c>
    </row>
    <row r="12" spans="1:3">
      <c r="A12" s="4" t="s">
        <v>36</v>
      </c>
      <c r="B12" s="6" t="n">
        <v>6271</v>
      </c>
      <c r="C12" s="6" t="n">
        <v>10764</v>
      </c>
    </row>
    <row r="13" spans="1:3">
      <c r="A13" s="4" t="s">
        <v>37</v>
      </c>
      <c r="B13" s="6" t="n">
        <v>2500</v>
      </c>
      <c r="C13" s="6" t="n">
        <v>2500</v>
      </c>
    </row>
    <row r="14" spans="1:3">
      <c r="A14" s="4" t="s">
        <v>38</v>
      </c>
      <c r="B14" s="6" t="n">
        <v>6079</v>
      </c>
      <c r="C14" s="6" t="n">
        <v>4126</v>
      </c>
    </row>
    <row r="15" spans="1:3">
      <c r="A15" s="4" t="s">
        <v>39</v>
      </c>
      <c r="B15" s="6" t="n">
        <v>45807</v>
      </c>
      <c r="C15" s="6" t="n">
        <v>40175</v>
      </c>
    </row>
    <row r="16" spans="1:3">
      <c r="A16" s="4" t="s">
        <v>40</v>
      </c>
      <c r="B16" s="6" t="n">
        <v>2658</v>
      </c>
      <c r="C16" s="6" t="n">
        <v>3136</v>
      </c>
    </row>
    <row r="17" spans="1:3">
      <c r="A17" s="4" t="s">
        <v>41</v>
      </c>
      <c r="B17" s="6" t="n">
        <v>150372</v>
      </c>
      <c r="C17" s="6" t="n">
        <v>177669</v>
      </c>
    </row>
    <row r="18" spans="1:3">
      <c r="A18" s="3" t="s">
        <v>42</v>
      </c>
    </row>
    <row r="19" spans="1:3">
      <c r="A19" s="4" t="s">
        <v>43</v>
      </c>
      <c r="B19" s="6" t="n">
        <v>5184</v>
      </c>
      <c r="C19" s="6" t="n">
        <v>6132</v>
      </c>
    </row>
    <row r="20" spans="1:3">
      <c r="A20" s="4" t="s">
        <v>44</v>
      </c>
      <c r="C20" s="6" t="n">
        <v>3205</v>
      </c>
    </row>
    <row r="21" spans="1:3">
      <c r="A21" s="4" t="s">
        <v>45</v>
      </c>
      <c r="B21" s="6" t="n">
        <v>10972</v>
      </c>
      <c r="C21" s="6" t="n">
        <v>16201</v>
      </c>
    </row>
    <row r="22" spans="1:3">
      <c r="A22" s="4" t="s">
        <v>46</v>
      </c>
      <c r="B22" s="6" t="n">
        <v>12240</v>
      </c>
      <c r="C22" s="6" t="n">
        <v>17414</v>
      </c>
    </row>
    <row r="23" spans="1:3">
      <c r="A23" s="4" t="s">
        <v>47</v>
      </c>
      <c r="B23" s="6" t="n">
        <v>28396</v>
      </c>
      <c r="C23" s="6" t="n">
        <v>42952</v>
      </c>
    </row>
    <row r="24" spans="1:3">
      <c r="A24" s="4" t="s">
        <v>48</v>
      </c>
      <c r="B24" s="6" t="n">
        <v>1177</v>
      </c>
      <c r="C24" s="6" t="n">
        <v>1209</v>
      </c>
    </row>
    <row r="25" spans="1:3">
      <c r="A25" s="4" t="s">
        <v>49</v>
      </c>
      <c r="B25" s="6" t="n">
        <v>15232</v>
      </c>
    </row>
    <row r="26" spans="1:3">
      <c r="A26" s="4" t="s">
        <v>50</v>
      </c>
      <c r="B26" s="6" t="n">
        <v>1819</v>
      </c>
      <c r="C26" s="6" t="n">
        <v>1389</v>
      </c>
    </row>
    <row r="27" spans="1:3">
      <c r="A27" s="4" t="s">
        <v>51</v>
      </c>
      <c r="B27" s="6" t="n">
        <v>1272</v>
      </c>
      <c r="C27" s="6" t="n">
        <v>1101</v>
      </c>
    </row>
    <row r="28" spans="1:3">
      <c r="A28" s="4" t="s">
        <v>52</v>
      </c>
      <c r="B28" s="6" t="n">
        <v>47896</v>
      </c>
      <c r="C28" s="6" t="n">
        <v>46651</v>
      </c>
    </row>
    <row r="29" spans="1:3">
      <c r="A29" s="4" t="s">
        <v>53</v>
      </c>
      <c r="B29" s="4" t="s">
        <v>54</v>
      </c>
      <c r="C29" s="4" t="s">
        <v>54</v>
      </c>
    </row>
    <row r="30" spans="1:3">
      <c r="A30" s="3" t="s">
        <v>55</v>
      </c>
    </row>
    <row r="31" spans="1:3">
      <c r="A31" s="4" t="s">
        <v>56</v>
      </c>
      <c r="B31" s="6" t="n">
        <v>352</v>
      </c>
      <c r="C31" s="6" t="n">
        <v>338</v>
      </c>
    </row>
    <row r="32" spans="1:3">
      <c r="A32" s="4" t="s">
        <v>57</v>
      </c>
      <c r="B32" s="6" t="n">
        <v>235081</v>
      </c>
      <c r="C32" s="6" t="n">
        <v>228164</v>
      </c>
    </row>
    <row r="33" spans="1:3">
      <c r="A33" s="4" t="s">
        <v>58</v>
      </c>
      <c r="B33" s="6" t="n">
        <v>-5</v>
      </c>
      <c r="C33" s="6" t="n">
        <v>-2</v>
      </c>
    </row>
    <row r="34" spans="1:3">
      <c r="A34" s="4" t="s">
        <v>59</v>
      </c>
      <c r="B34" s="6" t="n">
        <v>-126660</v>
      </c>
      <c r="C34" s="6" t="n">
        <v>-90869</v>
      </c>
    </row>
    <row r="35" spans="1:3">
      <c r="A35" s="4" t="s">
        <v>60</v>
      </c>
      <c r="B35" s="6" t="n">
        <v>-6292</v>
      </c>
      <c r="C35" s="6" t="n">
        <v>-6613</v>
      </c>
    </row>
    <row r="36" spans="1:3">
      <c r="A36" s="4" t="s">
        <v>61</v>
      </c>
      <c r="B36" s="6" t="n">
        <v>102476</v>
      </c>
      <c r="C36" s="6" t="n">
        <v>131018</v>
      </c>
    </row>
    <row r="37" spans="1:3">
      <c r="A37" s="4" t="s">
        <v>62</v>
      </c>
      <c r="B37" s="7" t="n">
        <v>150372</v>
      </c>
      <c r="C37" s="7" t="n">
        <v>177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49</v>
      </c>
      <c r="B7" s="4" t="s">
        <v>190</v>
      </c>
    </row>
    <row r="8" spans="1:2">
      <c r="A8" s="4" t="s">
        <v>180</v>
      </c>
      <c r="B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4" t="s">
        <v>138</v>
      </c>
    </row>
    <row r="4" spans="1:2">
      <c r="A4" s="4" t="s">
        <v>200</v>
      </c>
      <c r="B4" s="4" t="s">
        <v>201</v>
      </c>
    </row>
    <row r="5" spans="1:2">
      <c r="A5" s="4" t="s">
        <v>202</v>
      </c>
      <c r="B5" s="4" t="s">
        <v>203</v>
      </c>
    </row>
    <row r="6" spans="1:2">
      <c r="A6" s="4" t="s">
        <v>140</v>
      </c>
    </row>
    <row r="7" spans="1:2">
      <c r="A7" s="4" t="s">
        <v>200</v>
      </c>
      <c r="B7" s="4" t="s">
        <v>204</v>
      </c>
    </row>
    <row r="8" spans="1:2">
      <c r="A8" s="4" t="s">
        <v>202</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15"/>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row r="8" spans="1:2">
      <c r="A8" s="4" t="s">
        <v>243</v>
      </c>
    </row>
    <row r="9" spans="1:2">
      <c r="A9" s="3" t="s">
        <v>237</v>
      </c>
    </row>
    <row r="10" spans="1:2">
      <c r="A10" s="4" t="s">
        <v>241</v>
      </c>
      <c r="B10"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40</v>
      </c>
      <c r="C3" s="7" t="n">
        <v>415</v>
      </c>
    </row>
    <row r="4" spans="1:3">
      <c r="A4" s="4" t="s">
        <v>66</v>
      </c>
      <c r="B4" s="8" t="n">
        <v>0.01</v>
      </c>
      <c r="C4" s="8" t="n">
        <v>0.01</v>
      </c>
    </row>
    <row r="5" spans="1:3">
      <c r="A5" s="4" t="s">
        <v>67</v>
      </c>
      <c r="B5" s="6" t="n">
        <v>100000000</v>
      </c>
      <c r="C5" s="6" t="n">
        <v>100000000</v>
      </c>
    </row>
    <row r="6" spans="1:3">
      <c r="A6" s="4" t="s">
        <v>68</v>
      </c>
      <c r="B6" s="6" t="n">
        <v>35212530</v>
      </c>
      <c r="C6" s="6" t="n">
        <v>33818777</v>
      </c>
    </row>
    <row r="7" spans="1:3">
      <c r="A7" s="4" t="s">
        <v>69</v>
      </c>
      <c r="B7" s="6" t="n">
        <v>35172040</v>
      </c>
      <c r="C7" s="6" t="n">
        <v>33778871</v>
      </c>
    </row>
    <row r="8" spans="1:3">
      <c r="A8" s="4" t="s">
        <v>70</v>
      </c>
      <c r="B8" s="6" t="n">
        <v>40490</v>
      </c>
      <c r="C8" s="6" t="n">
        <v>399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14"/>
  </cols>
  <sheetData>
    <row r="1" spans="1:4">
      <c r="A1" s="1" t="s">
        <v>245</v>
      </c>
      <c r="B1" s="2" t="s">
        <v>1</v>
      </c>
    </row>
    <row r="2" spans="1:4">
      <c r="B2" s="2" t="s">
        <v>2</v>
      </c>
      <c r="C2" s="2" t="s">
        <v>25</v>
      </c>
      <c r="D2" s="2" t="s">
        <v>73</v>
      </c>
    </row>
    <row r="3" spans="1:4">
      <c r="A3" s="3" t="s">
        <v>246</v>
      </c>
    </row>
    <row r="4" spans="1:4">
      <c r="A4" s="4" t="s">
        <v>247</v>
      </c>
      <c r="B4" s="7" t="n">
        <v>12976000</v>
      </c>
      <c r="C4" s="7" t="n">
        <v>15922000</v>
      </c>
    </row>
    <row r="5" spans="1:4">
      <c r="A5" s="4" t="s">
        <v>248</v>
      </c>
      <c r="B5" s="7" t="n">
        <v>0</v>
      </c>
      <c r="D5" s="7" t="n">
        <v>0</v>
      </c>
    </row>
    <row r="6" spans="1:4">
      <c r="A6" s="4" t="s">
        <v>249</v>
      </c>
      <c r="B6" s="4" t="s">
        <v>250</v>
      </c>
    </row>
    <row r="7" spans="1:4">
      <c r="A7" s="4" t="s">
        <v>251</v>
      </c>
      <c r="B7" s="7" t="n">
        <v>50900000</v>
      </c>
      <c r="C7" s="6" t="n">
        <v>71100000</v>
      </c>
    </row>
    <row r="8" spans="1:4">
      <c r="A8" s="4" t="s">
        <v>252</v>
      </c>
      <c r="B8" s="6" t="n">
        <v>185000</v>
      </c>
      <c r="C8" s="6" t="n">
        <v>82000</v>
      </c>
    </row>
    <row r="9" spans="1:4">
      <c r="A9" s="4" t="s">
        <v>253</v>
      </c>
    </row>
    <row r="10" spans="1:4">
      <c r="A10" s="3" t="s">
        <v>246</v>
      </c>
    </row>
    <row r="11" spans="1:4">
      <c r="A11" s="4" t="s">
        <v>247</v>
      </c>
      <c r="B11" s="6" t="n">
        <v>0</v>
      </c>
      <c r="C11" s="6" t="n">
        <v>0</v>
      </c>
    </row>
    <row r="12" spans="1:4">
      <c r="A12" s="4" t="s">
        <v>254</v>
      </c>
    </row>
    <row r="13" spans="1:4">
      <c r="A13" s="3" t="s">
        <v>246</v>
      </c>
    </row>
    <row r="14" spans="1:4">
      <c r="A14" s="4" t="s">
        <v>252</v>
      </c>
      <c r="B14" s="7" t="n">
        <v>200000</v>
      </c>
      <c r="C14" s="7" t="n">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5760</v>
      </c>
      <c r="C3" s="7" t="n">
        <v>1504</v>
      </c>
    </row>
    <row r="4" spans="1:3">
      <c r="A4" s="3" t="s">
        <v>258</v>
      </c>
    </row>
    <row r="5" spans="1:3">
      <c r="A5" s="4" t="s">
        <v>36</v>
      </c>
      <c r="B5" s="6" t="n">
        <v>6271</v>
      </c>
      <c r="C5" s="6" t="n">
        <v>10764</v>
      </c>
    </row>
    <row r="6" spans="1:3">
      <c r="A6" s="4" t="s">
        <v>259</v>
      </c>
      <c r="B6" s="6" t="n">
        <v>12976</v>
      </c>
      <c r="C6" s="6" t="n">
        <v>15922</v>
      </c>
    </row>
    <row r="7" spans="1:3">
      <c r="A7" s="4" t="s">
        <v>260</v>
      </c>
    </row>
    <row r="8" spans="1:3">
      <c r="A8" s="3" t="s">
        <v>256</v>
      </c>
    </row>
    <row r="9" spans="1:3">
      <c r="A9" s="4" t="s">
        <v>257</v>
      </c>
      <c r="B9" s="6" t="n">
        <v>4759</v>
      </c>
      <c r="C9" s="6" t="n">
        <v>502</v>
      </c>
    </row>
    <row r="10" spans="1:3">
      <c r="A10" s="3" t="s">
        <v>258</v>
      </c>
    </row>
    <row r="11" spans="1:3">
      <c r="A11" s="4" t="s">
        <v>36</v>
      </c>
      <c r="B11" s="6" t="n">
        <v>2761</v>
      </c>
      <c r="C11" s="6" t="n">
        <v>7762</v>
      </c>
    </row>
    <row r="12" spans="1:3">
      <c r="A12" s="4" t="s">
        <v>261</v>
      </c>
    </row>
    <row r="13" spans="1:3">
      <c r="A13" s="3" t="s">
        <v>256</v>
      </c>
    </row>
    <row r="14" spans="1:3">
      <c r="A14" s="4" t="s">
        <v>257</v>
      </c>
      <c r="B14" s="6" t="n">
        <v>1001</v>
      </c>
      <c r="C14" s="6" t="n">
        <v>1002</v>
      </c>
    </row>
    <row r="15" spans="1:3">
      <c r="A15" s="4" t="s">
        <v>262</v>
      </c>
    </row>
    <row r="16" spans="1:3">
      <c r="A16" s="3" t="s">
        <v>258</v>
      </c>
    </row>
    <row r="17" spans="1:3">
      <c r="A17" s="4" t="s">
        <v>36</v>
      </c>
      <c r="B17" s="6" t="n">
        <v>3510</v>
      </c>
      <c r="C17" s="6" t="n">
        <v>3002</v>
      </c>
    </row>
    <row r="18" spans="1:3">
      <c r="A18" s="4" t="s">
        <v>263</v>
      </c>
    </row>
    <row r="19" spans="1:3">
      <c r="A19" s="3" t="s">
        <v>264</v>
      </c>
    </row>
    <row r="20" spans="1:3">
      <c r="A20" s="4" t="s">
        <v>27</v>
      </c>
      <c r="B20" s="6" t="n">
        <v>945</v>
      </c>
      <c r="C20" s="6" t="n">
        <v>3654</v>
      </c>
    </row>
    <row r="21" spans="1:3">
      <c r="A21" s="4" t="s">
        <v>265</v>
      </c>
    </row>
    <row r="22" spans="1:3">
      <c r="A22" s="3" t="s">
        <v>258</v>
      </c>
    </row>
    <row r="23" spans="1:3">
      <c r="A23" s="4" t="s">
        <v>259</v>
      </c>
      <c r="B23" s="6" t="n">
        <v>8465</v>
      </c>
      <c r="C23" s="6" t="n">
        <v>11918</v>
      </c>
    </row>
    <row r="24" spans="1:3">
      <c r="A24" s="4" t="s">
        <v>266</v>
      </c>
    </row>
    <row r="25" spans="1:3">
      <c r="A25" s="3" t="s">
        <v>256</v>
      </c>
    </row>
    <row r="26" spans="1:3">
      <c r="A26" s="4" t="s">
        <v>257</v>
      </c>
      <c r="B26" s="6" t="n">
        <v>4759</v>
      </c>
      <c r="C26" s="6" t="n">
        <v>502</v>
      </c>
    </row>
    <row r="27" spans="1:3">
      <c r="A27" s="3" t="s">
        <v>258</v>
      </c>
    </row>
    <row r="28" spans="1:3">
      <c r="A28" s="4" t="s">
        <v>36</v>
      </c>
      <c r="B28" s="6" t="n">
        <v>2761</v>
      </c>
      <c r="C28" s="6" t="n">
        <v>7762</v>
      </c>
    </row>
    <row r="29" spans="1:3">
      <c r="A29" s="4" t="s">
        <v>267</v>
      </c>
    </row>
    <row r="30" spans="1:3">
      <c r="A30" s="3" t="s">
        <v>264</v>
      </c>
    </row>
    <row r="31" spans="1:3">
      <c r="A31" s="4" t="s">
        <v>27</v>
      </c>
      <c r="B31" s="6" t="n">
        <v>945</v>
      </c>
      <c r="C31" s="6" t="n">
        <v>3654</v>
      </c>
    </row>
    <row r="32" spans="1:3">
      <c r="A32" s="4" t="s">
        <v>268</v>
      </c>
    </row>
    <row r="33" spans="1:3">
      <c r="A33" s="3" t="s">
        <v>258</v>
      </c>
    </row>
    <row r="34" spans="1:3">
      <c r="A34" s="4" t="s">
        <v>259</v>
      </c>
      <c r="B34" s="6" t="n">
        <v>4511</v>
      </c>
      <c r="C34" s="6" t="n">
        <v>4004</v>
      </c>
    </row>
    <row r="35" spans="1:3">
      <c r="A35" s="4" t="s">
        <v>269</v>
      </c>
    </row>
    <row r="36" spans="1:3">
      <c r="A36" s="3" t="s">
        <v>256</v>
      </c>
    </row>
    <row r="37" spans="1:3">
      <c r="A37" s="4" t="s">
        <v>257</v>
      </c>
      <c r="B37" s="6" t="n">
        <v>1001</v>
      </c>
      <c r="C37" s="6" t="n">
        <v>1002</v>
      </c>
    </row>
    <row r="38" spans="1:3">
      <c r="A38" s="4" t="s">
        <v>270</v>
      </c>
    </row>
    <row r="39" spans="1:3">
      <c r="A39" s="3" t="s">
        <v>258</v>
      </c>
    </row>
    <row r="40" spans="1:3">
      <c r="A40" s="4" t="s">
        <v>36</v>
      </c>
      <c r="B40" s="7" t="n">
        <v>3510</v>
      </c>
      <c r="C40" s="7" t="n">
        <v>30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50648</v>
      </c>
      <c r="C3" s="7" t="n">
        <v>70970</v>
      </c>
    </row>
    <row r="4" spans="1:3">
      <c r="A4" s="4" t="s">
        <v>274</v>
      </c>
      <c r="B4" s="6" t="n">
        <v>49</v>
      </c>
      <c r="C4" s="6" t="n">
        <v>32</v>
      </c>
    </row>
    <row r="5" spans="1:3">
      <c r="A5" s="4" t="s">
        <v>275</v>
      </c>
      <c r="C5" s="6" t="n">
        <v>-1</v>
      </c>
    </row>
    <row r="6" spans="1:3">
      <c r="A6" s="4" t="s">
        <v>276</v>
      </c>
      <c r="B6" s="6" t="n">
        <v>50697</v>
      </c>
      <c r="C6" s="6" t="n">
        <v>71001</v>
      </c>
    </row>
    <row r="7" spans="1:3">
      <c r="A7" s="4" t="s">
        <v>277</v>
      </c>
    </row>
    <row r="8" spans="1:3">
      <c r="A8" s="3" t="s">
        <v>272</v>
      </c>
    </row>
    <row r="9" spans="1:3">
      <c r="A9" s="4" t="s">
        <v>273</v>
      </c>
      <c r="B9" s="6" t="n">
        <v>37721</v>
      </c>
      <c r="C9" s="6" t="n">
        <v>55079</v>
      </c>
    </row>
    <row r="10" spans="1:3">
      <c r="A10" s="4" t="s">
        <v>276</v>
      </c>
      <c r="B10" s="6" t="n">
        <v>37721</v>
      </c>
      <c r="C10" s="6" t="n">
        <v>55079</v>
      </c>
    </row>
    <row r="11" spans="1:3">
      <c r="A11" s="4" t="s">
        <v>278</v>
      </c>
    </row>
    <row r="12" spans="1:3">
      <c r="A12" s="3" t="s">
        <v>272</v>
      </c>
    </row>
    <row r="13" spans="1:3">
      <c r="A13" s="4" t="s">
        <v>273</v>
      </c>
      <c r="B13" s="6" t="n">
        <v>945</v>
      </c>
      <c r="C13" s="6" t="n">
        <v>3654</v>
      </c>
    </row>
    <row r="14" spans="1:3">
      <c r="A14" s="4" t="s">
        <v>276</v>
      </c>
      <c r="B14" s="6" t="n">
        <v>945</v>
      </c>
      <c r="C14" s="6" t="n">
        <v>3654</v>
      </c>
    </row>
    <row r="15" spans="1:3">
      <c r="A15" s="4" t="s">
        <v>279</v>
      </c>
    </row>
    <row r="16" spans="1:3">
      <c r="A16" s="3" t="s">
        <v>272</v>
      </c>
    </row>
    <row r="17" spans="1:3">
      <c r="A17" s="4" t="s">
        <v>273</v>
      </c>
      <c r="B17" s="6" t="n">
        <v>38666</v>
      </c>
      <c r="C17" s="6" t="n">
        <v>58733</v>
      </c>
    </row>
    <row r="18" spans="1:3">
      <c r="A18" s="4" t="s">
        <v>276</v>
      </c>
      <c r="B18" s="6" t="n">
        <v>38666</v>
      </c>
      <c r="C18" s="6" t="n">
        <v>58733</v>
      </c>
    </row>
    <row r="19" spans="1:3">
      <c r="A19" s="4" t="s">
        <v>280</v>
      </c>
    </row>
    <row r="20" spans="1:3">
      <c r="A20" s="3" t="s">
        <v>272</v>
      </c>
    </row>
    <row r="21" spans="1:3">
      <c r="A21" s="4" t="s">
        <v>273</v>
      </c>
      <c r="B21" s="6" t="n">
        <v>4753</v>
      </c>
      <c r="C21" s="6" t="n">
        <v>503</v>
      </c>
    </row>
    <row r="22" spans="1:3">
      <c r="A22" s="4" t="s">
        <v>274</v>
      </c>
      <c r="B22" s="6" t="n">
        <v>6</v>
      </c>
    </row>
    <row r="23" spans="1:3">
      <c r="A23" s="4" t="s">
        <v>275</v>
      </c>
      <c r="C23" s="6" t="n">
        <v>-1</v>
      </c>
    </row>
    <row r="24" spans="1:3">
      <c r="A24" s="4" t="s">
        <v>276</v>
      </c>
      <c r="B24" s="6" t="n">
        <v>4759</v>
      </c>
      <c r="C24" s="6" t="n">
        <v>502</v>
      </c>
    </row>
    <row r="25" spans="1:3">
      <c r="A25" s="4" t="s">
        <v>281</v>
      </c>
    </row>
    <row r="26" spans="1:3">
      <c r="A26" s="3" t="s">
        <v>272</v>
      </c>
    </row>
    <row r="27" spans="1:3">
      <c r="A27" s="4" t="s">
        <v>273</v>
      </c>
      <c r="B27" s="6" t="n">
        <v>2750</v>
      </c>
      <c r="C27" s="6" t="n">
        <v>7756</v>
      </c>
    </row>
    <row r="28" spans="1:3">
      <c r="A28" s="4" t="s">
        <v>274</v>
      </c>
      <c r="B28" s="6" t="n">
        <v>11</v>
      </c>
      <c r="C28" s="6" t="n">
        <v>6</v>
      </c>
    </row>
    <row r="29" spans="1:3">
      <c r="A29" s="4" t="s">
        <v>276</v>
      </c>
      <c r="B29" s="6" t="n">
        <v>2761</v>
      </c>
      <c r="C29" s="6" t="n">
        <v>7762</v>
      </c>
    </row>
    <row r="30" spans="1:3">
      <c r="A30" s="4" t="s">
        <v>261</v>
      </c>
    </row>
    <row r="31" spans="1:3">
      <c r="A31" s="3" t="s">
        <v>272</v>
      </c>
    </row>
    <row r="32" spans="1:3">
      <c r="A32" s="4" t="s">
        <v>273</v>
      </c>
      <c r="B32" s="6" t="n">
        <v>1000</v>
      </c>
      <c r="C32" s="6" t="n">
        <v>1001</v>
      </c>
    </row>
    <row r="33" spans="1:3">
      <c r="A33" s="4" t="s">
        <v>274</v>
      </c>
      <c r="B33" s="6" t="n">
        <v>1</v>
      </c>
      <c r="C33" s="6" t="n">
        <v>1</v>
      </c>
    </row>
    <row r="34" spans="1:3">
      <c r="A34" s="4" t="s">
        <v>276</v>
      </c>
      <c r="B34" s="6" t="n">
        <v>1001</v>
      </c>
      <c r="C34" s="6" t="n">
        <v>1002</v>
      </c>
    </row>
    <row r="35" spans="1:3">
      <c r="A35" s="4" t="s">
        <v>262</v>
      </c>
    </row>
    <row r="36" spans="1:3">
      <c r="A36" s="3" t="s">
        <v>272</v>
      </c>
    </row>
    <row r="37" spans="1:3">
      <c r="A37" s="4" t="s">
        <v>273</v>
      </c>
      <c r="B37" s="6" t="n">
        <v>3479</v>
      </c>
      <c r="C37" s="6" t="n">
        <v>2977</v>
      </c>
    </row>
    <row r="38" spans="1:3">
      <c r="A38" s="4" t="s">
        <v>274</v>
      </c>
      <c r="B38" s="6" t="n">
        <v>31</v>
      </c>
      <c r="C38" s="6" t="n">
        <v>25</v>
      </c>
    </row>
    <row r="39" spans="1:3">
      <c r="A39" s="4" t="s">
        <v>276</v>
      </c>
      <c r="B39" s="7" t="n">
        <v>3510</v>
      </c>
      <c r="C39" s="7" t="n">
        <v>3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2</v>
      </c>
      <c r="B1" s="2" t="s">
        <v>283</v>
      </c>
    </row>
    <row r="2" spans="1:2">
      <c r="A2" s="3" t="s">
        <v>150</v>
      </c>
    </row>
    <row r="3" spans="1:2">
      <c r="A3" s="4" t="s">
        <v>284</v>
      </c>
      <c r="B3" s="7" t="n">
        <v>5760</v>
      </c>
    </row>
    <row r="4" spans="1:2">
      <c r="A4" s="4" t="s">
        <v>285</v>
      </c>
      <c r="B4" s="6" t="n">
        <v>6271</v>
      </c>
    </row>
    <row r="5" spans="1:2">
      <c r="A5" s="4" t="s">
        <v>259</v>
      </c>
      <c r="B5" s="7" t="n">
        <v>120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86</v>
      </c>
      <c r="B1" s="2" t="s">
        <v>287</v>
      </c>
      <c r="C1" s="2" t="s">
        <v>288</v>
      </c>
      <c r="D1" s="2" t="s">
        <v>289</v>
      </c>
      <c r="E1" s="2" t="s">
        <v>290</v>
      </c>
      <c r="F1" s="2" t="s">
        <v>291</v>
      </c>
      <c r="G1" s="2" t="s">
        <v>2</v>
      </c>
      <c r="H1" s="2" t="s">
        <v>73</v>
      </c>
      <c r="I1" s="2" t="s">
        <v>2</v>
      </c>
      <c r="J1" s="2" t="s">
        <v>73</v>
      </c>
      <c r="K1" s="2" t="s">
        <v>25</v>
      </c>
      <c r="L1" s="2" t="s">
        <v>292</v>
      </c>
    </row>
    <row r="2" spans="1:12">
      <c r="A2" s="3" t="s">
        <v>293</v>
      </c>
    </row>
    <row r="3" spans="1:12">
      <c r="A3" s="4" t="s">
        <v>294</v>
      </c>
      <c r="I3" s="7" t="n">
        <v>5243000</v>
      </c>
      <c r="J3" s="7" t="n">
        <v>11686000</v>
      </c>
    </row>
    <row r="4" spans="1:12">
      <c r="A4" s="4" t="s">
        <v>295</v>
      </c>
      <c r="I4" s="6" t="n">
        <v>5071000</v>
      </c>
    </row>
    <row r="5" spans="1:12">
      <c r="A5" s="4" t="s">
        <v>296</v>
      </c>
      <c r="G5" s="7" t="n">
        <v>18452000</v>
      </c>
      <c r="H5" s="7" t="n">
        <v>27871000</v>
      </c>
      <c r="I5" s="6" t="n">
        <v>40022000</v>
      </c>
      <c r="J5" s="6" t="n">
        <v>51048000</v>
      </c>
    </row>
    <row r="6" spans="1:12">
      <c r="A6" s="4" t="s">
        <v>297</v>
      </c>
      <c r="G6" s="6" t="n">
        <v>-11668000</v>
      </c>
      <c r="H6" s="6" t="n">
        <v>-4750000</v>
      </c>
      <c r="I6" s="6" t="n">
        <v>-21243000</v>
      </c>
      <c r="J6" s="6" t="n">
        <v>-14216000</v>
      </c>
    </row>
    <row r="7" spans="1:12">
      <c r="A7" s="4" t="s">
        <v>298</v>
      </c>
      <c r="K7" s="7" t="n">
        <v>0</v>
      </c>
      <c r="L7" s="7" t="n">
        <v>3200000</v>
      </c>
    </row>
    <row r="8" spans="1:12">
      <c r="A8" s="4" t="s">
        <v>299</v>
      </c>
      <c r="G8" s="6" t="n">
        <v>1843000</v>
      </c>
      <c r="H8" s="7" t="n">
        <v>617000</v>
      </c>
      <c r="I8" s="6" t="n">
        <v>3618000</v>
      </c>
      <c r="J8" s="7" t="n">
        <v>829000</v>
      </c>
    </row>
    <row r="9" spans="1:12">
      <c r="A9" s="4" t="s">
        <v>140</v>
      </c>
    </row>
    <row r="10" spans="1:12">
      <c r="A10" s="3" t="s">
        <v>293</v>
      </c>
    </row>
    <row r="11" spans="1:12">
      <c r="A11" s="4" t="s">
        <v>300</v>
      </c>
      <c r="E11" s="4" t="s">
        <v>301</v>
      </c>
    </row>
    <row r="12" spans="1:12">
      <c r="A12" s="4" t="s">
        <v>302</v>
      </c>
      <c r="E12" s="7" t="n">
        <v>22639000</v>
      </c>
    </row>
    <row r="13" spans="1:12">
      <c r="A13" s="4" t="s">
        <v>294</v>
      </c>
      <c r="E13" s="6" t="n">
        <v>14186000</v>
      </c>
    </row>
    <row r="14" spans="1:12">
      <c r="A14" s="4" t="s">
        <v>295</v>
      </c>
      <c r="E14" s="6" t="n">
        <v>15800000</v>
      </c>
    </row>
    <row r="15" spans="1:12">
      <c r="A15" s="4" t="s">
        <v>303</v>
      </c>
      <c r="K15" s="6" t="n">
        <v>100000</v>
      </c>
    </row>
    <row r="16" spans="1:12">
      <c r="A16" s="4" t="s">
        <v>304</v>
      </c>
      <c r="E16" s="7" t="n">
        <v>1400000</v>
      </c>
    </row>
    <row r="17" spans="1:12">
      <c r="A17" s="4" t="s">
        <v>305</v>
      </c>
      <c r="C17" s="6" t="n">
        <v>542274</v>
      </c>
      <c r="D17" s="6" t="n">
        <v>260537</v>
      </c>
      <c r="E17" s="6" t="n">
        <v>344055</v>
      </c>
      <c r="F17" s="6" t="n">
        <v>70473</v>
      </c>
    </row>
    <row r="18" spans="1:12">
      <c r="A18" s="4" t="s">
        <v>306</v>
      </c>
      <c r="E18" s="6" t="n">
        <v>173265</v>
      </c>
    </row>
    <row r="19" spans="1:12">
      <c r="A19" s="4" t="s">
        <v>307</v>
      </c>
      <c r="C19" s="7" t="n">
        <v>3200000</v>
      </c>
      <c r="D19" s="7" t="n">
        <v>1800000</v>
      </c>
      <c r="E19" s="7" t="n">
        <v>4959000</v>
      </c>
      <c r="F19" s="7" t="n">
        <v>200000</v>
      </c>
    </row>
    <row r="20" spans="1:12">
      <c r="A20" s="4" t="s">
        <v>308</v>
      </c>
      <c r="K20" s="6" t="n">
        <v>400000</v>
      </c>
    </row>
    <row r="21" spans="1:12">
      <c r="A21" s="4" t="s">
        <v>309</v>
      </c>
      <c r="K21" s="7" t="n">
        <v>21900000</v>
      </c>
    </row>
    <row r="22" spans="1:12">
      <c r="A22" s="4" t="s">
        <v>299</v>
      </c>
      <c r="I22" s="6" t="n">
        <v>700000</v>
      </c>
    </row>
    <row r="23" spans="1:12">
      <c r="A23" s="4" t="s">
        <v>138</v>
      </c>
    </row>
    <row r="24" spans="1:12">
      <c r="A24" s="3" t="s">
        <v>293</v>
      </c>
    </row>
    <row r="25" spans="1:12">
      <c r="A25" s="4" t="s">
        <v>300</v>
      </c>
      <c r="B25" s="4" t="s">
        <v>301</v>
      </c>
    </row>
    <row r="26" spans="1:12">
      <c r="A26" s="4" t="s">
        <v>302</v>
      </c>
      <c r="B26" s="7" t="n">
        <v>7883000</v>
      </c>
    </row>
    <row r="27" spans="1:12">
      <c r="A27" s="4" t="s">
        <v>294</v>
      </c>
      <c r="B27" s="6" t="n">
        <v>5243000</v>
      </c>
    </row>
    <row r="28" spans="1:12">
      <c r="A28" s="4" t="s">
        <v>310</v>
      </c>
      <c r="B28" s="6" t="n">
        <v>2600000</v>
      </c>
    </row>
    <row r="29" spans="1:12">
      <c r="A29" s="4" t="s">
        <v>311</v>
      </c>
      <c r="B29" s="6" t="n">
        <v>500000</v>
      </c>
    </row>
    <row r="30" spans="1:12">
      <c r="A30" s="4" t="s">
        <v>295</v>
      </c>
      <c r="B30" s="7" t="n">
        <v>5100000</v>
      </c>
    </row>
    <row r="31" spans="1:12">
      <c r="A31" s="4" t="s">
        <v>296</v>
      </c>
      <c r="G31" s="6" t="n">
        <v>200000</v>
      </c>
    </row>
    <row r="32" spans="1:12">
      <c r="A32" s="4" t="s">
        <v>297</v>
      </c>
      <c r="G32" s="7" t="n">
        <v>900000</v>
      </c>
    </row>
    <row r="33" spans="1:12">
      <c r="A33" s="4" t="s">
        <v>312</v>
      </c>
      <c r="G33" s="4" t="s">
        <v>313</v>
      </c>
    </row>
    <row r="34" spans="1:12">
      <c r="A34" s="4" t="s">
        <v>303</v>
      </c>
      <c r="I34" s="7" t="n">
        <v>200000</v>
      </c>
    </row>
    <row r="35" spans="1:12">
      <c r="A35" s="4" t="s">
        <v>299</v>
      </c>
      <c r="G35" s="7" t="n">
        <v>1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314</v>
      </c>
      <c r="B1" s="2" t="s">
        <v>287</v>
      </c>
      <c r="C1" s="2" t="s">
        <v>290</v>
      </c>
      <c r="D1" s="2" t="s">
        <v>2</v>
      </c>
      <c r="E1" s="2" t="s">
        <v>73</v>
      </c>
      <c r="F1" s="2" t="s">
        <v>291</v>
      </c>
      <c r="G1" s="2" t="s">
        <v>288</v>
      </c>
      <c r="H1" s="2" t="s">
        <v>25</v>
      </c>
      <c r="I1" s="2" t="s">
        <v>289</v>
      </c>
    </row>
    <row r="2" spans="1:9">
      <c r="A2" s="3" t="s">
        <v>315</v>
      </c>
    </row>
    <row r="3" spans="1:9">
      <c r="A3" s="4" t="s">
        <v>316</v>
      </c>
      <c r="D3" s="7" t="n">
        <v>5243</v>
      </c>
      <c r="E3" s="7" t="n">
        <v>11686</v>
      </c>
    </row>
    <row r="4" spans="1:9">
      <c r="A4" s="3" t="s">
        <v>317</v>
      </c>
    </row>
    <row r="5" spans="1:9">
      <c r="A5" s="4" t="s">
        <v>39</v>
      </c>
      <c r="D5" s="6" t="n">
        <v>45807</v>
      </c>
      <c r="H5" s="7" t="n">
        <v>40175</v>
      </c>
    </row>
    <row r="6" spans="1:9">
      <c r="A6" s="4" t="s">
        <v>138</v>
      </c>
    </row>
    <row r="7" spans="1:9">
      <c r="A7" s="3" t="s">
        <v>315</v>
      </c>
    </row>
    <row r="8" spans="1:9">
      <c r="A8" s="4" t="s">
        <v>316</v>
      </c>
      <c r="B8" s="7" t="n">
        <v>5243</v>
      </c>
    </row>
    <row r="9" spans="1:9">
      <c r="A9" s="4" t="s">
        <v>318</v>
      </c>
      <c r="B9" s="6" t="n">
        <v>2640</v>
      </c>
    </row>
    <row r="10" spans="1:9">
      <c r="A10" s="4" t="s">
        <v>319</v>
      </c>
      <c r="B10" s="6" t="n">
        <v>7883</v>
      </c>
    </row>
    <row r="11" spans="1:9">
      <c r="A11" s="3" t="s">
        <v>317</v>
      </c>
    </row>
    <row r="12" spans="1:9">
      <c r="A12" s="4" t="s">
        <v>320</v>
      </c>
      <c r="B12" s="6" t="n">
        <v>1156</v>
      </c>
    </row>
    <row r="13" spans="1:9">
      <c r="A13" s="4" t="s">
        <v>321</v>
      </c>
      <c r="B13" s="6" t="n">
        <v>116</v>
      </c>
    </row>
    <row r="14" spans="1:9">
      <c r="A14" s="4" t="s">
        <v>322</v>
      </c>
      <c r="B14" s="6" t="n">
        <v>3100</v>
      </c>
    </row>
    <row r="15" spans="1:9">
      <c r="A15" s="4" t="s">
        <v>39</v>
      </c>
      <c r="B15" s="6" t="n">
        <v>5071</v>
      </c>
      <c r="D15" s="7" t="n">
        <v>5100</v>
      </c>
    </row>
    <row r="16" spans="1:9">
      <c r="A16" s="4" t="s">
        <v>323</v>
      </c>
      <c r="B16" s="6" t="n">
        <v>-618</v>
      </c>
    </row>
    <row r="17" spans="1:9">
      <c r="A17" s="4" t="s">
        <v>324</v>
      </c>
      <c r="B17" s="6" t="n">
        <v>-942</v>
      </c>
    </row>
    <row r="18" spans="1:9">
      <c r="A18" s="4" t="s">
        <v>325</v>
      </c>
      <c r="B18" s="7" t="n">
        <v>7883</v>
      </c>
    </row>
    <row r="19" spans="1:9">
      <c r="A19" s="4" t="s">
        <v>140</v>
      </c>
    </row>
    <row r="20" spans="1:9">
      <c r="A20" s="3" t="s">
        <v>315</v>
      </c>
    </row>
    <row r="21" spans="1:9">
      <c r="A21" s="4" t="s">
        <v>316</v>
      </c>
      <c r="C21" s="7" t="n">
        <v>14186</v>
      </c>
    </row>
    <row r="22" spans="1:9">
      <c r="A22" s="4" t="s">
        <v>318</v>
      </c>
      <c r="C22" s="6" t="n">
        <v>3019</v>
      </c>
    </row>
    <row r="23" spans="1:9">
      <c r="A23" s="4" t="s">
        <v>44</v>
      </c>
      <c r="C23" s="6" t="n">
        <v>4959</v>
      </c>
      <c r="F23" s="7" t="n">
        <v>200</v>
      </c>
      <c r="G23" s="7" t="n">
        <v>3200</v>
      </c>
      <c r="I23" s="7" t="n">
        <v>1800</v>
      </c>
    </row>
    <row r="24" spans="1:9">
      <c r="A24" s="4" t="s">
        <v>326</v>
      </c>
      <c r="C24" s="6" t="n">
        <v>475</v>
      </c>
    </row>
    <row r="25" spans="1:9">
      <c r="A25" s="4" t="s">
        <v>319</v>
      </c>
      <c r="C25" s="6" t="n">
        <v>22639</v>
      </c>
    </row>
    <row r="26" spans="1:9">
      <c r="A26" s="3" t="s">
        <v>317</v>
      </c>
    </row>
    <row r="27" spans="1:9">
      <c r="A27" s="4" t="s">
        <v>320</v>
      </c>
      <c r="C27" s="6" t="n">
        <v>95</v>
      </c>
    </row>
    <row r="28" spans="1:9">
      <c r="A28" s="4" t="s">
        <v>321</v>
      </c>
      <c r="C28" s="6" t="n">
        <v>108</v>
      </c>
    </row>
    <row r="29" spans="1:9">
      <c r="A29" s="4" t="s">
        <v>322</v>
      </c>
      <c r="C29" s="6" t="n">
        <v>6720</v>
      </c>
    </row>
    <row r="30" spans="1:9">
      <c r="A30" s="4" t="s">
        <v>39</v>
      </c>
      <c r="C30" s="6" t="n">
        <v>15787</v>
      </c>
    </row>
    <row r="31" spans="1:9">
      <c r="A31" s="4" t="s">
        <v>323</v>
      </c>
      <c r="C31" s="6" t="n">
        <v>-71</v>
      </c>
    </row>
    <row r="32" spans="1:9">
      <c r="A32" s="4" t="s">
        <v>325</v>
      </c>
      <c r="C32" s="7" t="n">
        <v>226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5"/>
  </cols>
  <sheetData>
    <row r="1" spans="1:4">
      <c r="A1" s="1" t="s">
        <v>327</v>
      </c>
      <c r="B1" s="2" t="s">
        <v>287</v>
      </c>
      <c r="C1" s="2" t="s">
        <v>290</v>
      </c>
      <c r="D1" s="2" t="s">
        <v>2</v>
      </c>
    </row>
    <row r="2" spans="1:4">
      <c r="A2" s="3" t="s">
        <v>328</v>
      </c>
    </row>
    <row r="3" spans="1:4">
      <c r="A3" s="4" t="s">
        <v>329</v>
      </c>
      <c r="D3" s="4" t="s">
        <v>330</v>
      </c>
    </row>
    <row r="4" spans="1:4">
      <c r="A4" s="4" t="s">
        <v>331</v>
      </c>
    </row>
    <row r="5" spans="1:4">
      <c r="A5" s="3" t="s">
        <v>328</v>
      </c>
    </row>
    <row r="6" spans="1:4">
      <c r="A6" s="4" t="s">
        <v>329</v>
      </c>
      <c r="D6" s="4" t="s">
        <v>332</v>
      </c>
    </row>
    <row r="7" spans="1:4">
      <c r="A7" s="4" t="s">
        <v>333</v>
      </c>
    </row>
    <row r="8" spans="1:4">
      <c r="A8" s="3" t="s">
        <v>328</v>
      </c>
    </row>
    <row r="9" spans="1:4">
      <c r="A9" s="4" t="s">
        <v>329</v>
      </c>
      <c r="D9" s="4" t="s">
        <v>334</v>
      </c>
    </row>
    <row r="10" spans="1:4">
      <c r="A10" s="4" t="s">
        <v>138</v>
      </c>
    </row>
    <row r="11" spans="1:4">
      <c r="A11" s="3" t="s">
        <v>328</v>
      </c>
    </row>
    <row r="12" spans="1:4">
      <c r="A12" s="4" t="s">
        <v>335</v>
      </c>
      <c r="B12" s="7" t="n">
        <v>3100</v>
      </c>
    </row>
    <row r="13" spans="1:4">
      <c r="A13" s="4" t="s">
        <v>336</v>
      </c>
    </row>
    <row r="14" spans="1:4">
      <c r="A14" s="3" t="s">
        <v>328</v>
      </c>
    </row>
    <row r="15" spans="1:4">
      <c r="A15" s="4" t="s">
        <v>329</v>
      </c>
      <c r="B15" s="4" t="s">
        <v>337</v>
      </c>
    </row>
    <row r="16" spans="1:4">
      <c r="A16" s="4" t="s">
        <v>335</v>
      </c>
      <c r="B16" s="7" t="n">
        <v>200</v>
      </c>
    </row>
    <row r="17" spans="1:4">
      <c r="A17" s="4" t="s">
        <v>338</v>
      </c>
    </row>
    <row r="18" spans="1:4">
      <c r="A18" s="3" t="s">
        <v>328</v>
      </c>
    </row>
    <row r="19" spans="1:4">
      <c r="A19" s="4" t="s">
        <v>329</v>
      </c>
      <c r="B19" s="4" t="s">
        <v>339</v>
      </c>
    </row>
    <row r="20" spans="1:4">
      <c r="A20" s="4" t="s">
        <v>335</v>
      </c>
      <c r="B20" s="7" t="n">
        <v>1400</v>
      </c>
    </row>
    <row r="21" spans="1:4">
      <c r="A21" s="4" t="s">
        <v>340</v>
      </c>
    </row>
    <row r="22" spans="1:4">
      <c r="A22" s="3" t="s">
        <v>328</v>
      </c>
    </row>
    <row r="23" spans="1:4">
      <c r="A23" s="4" t="s">
        <v>329</v>
      </c>
      <c r="B23" s="4" t="s">
        <v>341</v>
      </c>
    </row>
    <row r="24" spans="1:4">
      <c r="A24" s="4" t="s">
        <v>335</v>
      </c>
      <c r="B24" s="7" t="n">
        <v>100</v>
      </c>
    </row>
    <row r="25" spans="1:4">
      <c r="A25" s="4" t="s">
        <v>342</v>
      </c>
    </row>
    <row r="26" spans="1:4">
      <c r="A26" s="3" t="s">
        <v>328</v>
      </c>
    </row>
    <row r="27" spans="1:4">
      <c r="A27" s="4" t="s">
        <v>329</v>
      </c>
      <c r="B27" s="4" t="s">
        <v>343</v>
      </c>
    </row>
    <row r="28" spans="1:4">
      <c r="A28" s="4" t="s">
        <v>335</v>
      </c>
      <c r="B28" s="7" t="n">
        <v>1400</v>
      </c>
    </row>
    <row r="29" spans="1:4">
      <c r="A29" s="4" t="s">
        <v>140</v>
      </c>
    </row>
    <row r="30" spans="1:4">
      <c r="A30" s="3" t="s">
        <v>328</v>
      </c>
    </row>
    <row r="31" spans="1:4">
      <c r="A31" s="4" t="s">
        <v>335</v>
      </c>
      <c r="C31" s="7" t="n">
        <v>6720</v>
      </c>
    </row>
    <row r="32" spans="1:4">
      <c r="A32" s="4" t="s">
        <v>344</v>
      </c>
    </row>
    <row r="33" spans="1:4">
      <c r="A33" s="3" t="s">
        <v>328</v>
      </c>
    </row>
    <row r="34" spans="1:4">
      <c r="A34" s="4" t="s">
        <v>329</v>
      </c>
      <c r="C34" s="4" t="s">
        <v>343</v>
      </c>
    </row>
    <row r="35" spans="1:4">
      <c r="A35" s="4" t="s">
        <v>335</v>
      </c>
      <c r="C35" s="7" t="n">
        <v>620</v>
      </c>
    </row>
    <row r="36" spans="1:4">
      <c r="A36" s="4" t="s">
        <v>345</v>
      </c>
    </row>
    <row r="37" spans="1:4">
      <c r="A37" s="3" t="s">
        <v>328</v>
      </c>
    </row>
    <row r="38" spans="1:4">
      <c r="A38" s="4" t="s">
        <v>329</v>
      </c>
      <c r="C38" s="4" t="s">
        <v>343</v>
      </c>
    </row>
    <row r="39" spans="1:4">
      <c r="A39" s="4" t="s">
        <v>335</v>
      </c>
      <c r="C39" s="7" t="n">
        <v>4760</v>
      </c>
    </row>
    <row r="40" spans="1:4">
      <c r="A40" s="4" t="s">
        <v>346</v>
      </c>
    </row>
    <row r="41" spans="1:4">
      <c r="A41" s="3" t="s">
        <v>328</v>
      </c>
    </row>
    <row r="42" spans="1:4">
      <c r="A42" s="4" t="s">
        <v>329</v>
      </c>
      <c r="C42" s="4" t="s">
        <v>341</v>
      </c>
    </row>
    <row r="43" spans="1:4">
      <c r="A43" s="4" t="s">
        <v>335</v>
      </c>
      <c r="C43" s="7" t="n">
        <v>170</v>
      </c>
    </row>
    <row r="44" spans="1:4">
      <c r="A44" s="4" t="s">
        <v>347</v>
      </c>
    </row>
    <row r="45" spans="1:4">
      <c r="A45" s="3" t="s">
        <v>328</v>
      </c>
    </row>
    <row r="46" spans="1:4">
      <c r="A46" s="4" t="s">
        <v>329</v>
      </c>
      <c r="C46" s="4" t="s">
        <v>337</v>
      </c>
    </row>
    <row r="47" spans="1:4">
      <c r="A47" s="4" t="s">
        <v>335</v>
      </c>
      <c r="C47" s="7" t="n">
        <v>11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680</v>
      </c>
      <c r="C3" s="7" t="n">
        <v>1223</v>
      </c>
    </row>
    <row r="4" spans="1:3">
      <c r="A4" s="4" t="s">
        <v>351</v>
      </c>
      <c r="B4" s="6" t="n">
        <v>785</v>
      </c>
      <c r="C4" s="6" t="n">
        <v>459</v>
      </c>
    </row>
    <row r="5" spans="1:3">
      <c r="A5" s="4" t="s">
        <v>352</v>
      </c>
      <c r="B5" s="7" t="n">
        <v>1465</v>
      </c>
      <c r="C5" s="7" t="n">
        <v>16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37307</v>
      </c>
      <c r="C4" s="7" t="n">
        <v>36771</v>
      </c>
    </row>
    <row r="5" spans="1:3">
      <c r="A5" s="4" t="s">
        <v>356</v>
      </c>
      <c r="B5" s="6" t="n">
        <v>-24211</v>
      </c>
      <c r="C5" s="6" t="n">
        <v>-22642</v>
      </c>
    </row>
    <row r="6" spans="1:3">
      <c r="A6" s="4" t="s">
        <v>357</v>
      </c>
      <c r="B6" s="6" t="n">
        <v>13096</v>
      </c>
      <c r="C6" s="6" t="n">
        <v>14129</v>
      </c>
    </row>
    <row r="7" spans="1:3">
      <c r="A7" s="4" t="s">
        <v>358</v>
      </c>
    </row>
    <row r="8" spans="1:3">
      <c r="A8" s="3" t="s">
        <v>354</v>
      </c>
    </row>
    <row r="9" spans="1:3">
      <c r="A9" s="4" t="s">
        <v>355</v>
      </c>
      <c r="B9" s="7" t="n">
        <v>2880</v>
      </c>
      <c r="C9" s="6" t="n">
        <v>2880</v>
      </c>
    </row>
    <row r="10" spans="1:3">
      <c r="A10" s="4" t="s">
        <v>359</v>
      </c>
    </row>
    <row r="11" spans="1:3">
      <c r="A11" s="3" t="s">
        <v>354</v>
      </c>
    </row>
    <row r="12" spans="1:3">
      <c r="A12" s="4" t="s">
        <v>360</v>
      </c>
      <c r="B12" s="6" t="n">
        <v>20</v>
      </c>
    </row>
    <row r="13" spans="1:3">
      <c r="A13" s="4" t="s">
        <v>355</v>
      </c>
      <c r="B13" s="7" t="n">
        <v>12010</v>
      </c>
      <c r="C13" s="6" t="n">
        <v>11908</v>
      </c>
    </row>
    <row r="14" spans="1:3">
      <c r="A14" s="4" t="s">
        <v>361</v>
      </c>
    </row>
    <row r="15" spans="1:3">
      <c r="A15" s="3" t="s">
        <v>354</v>
      </c>
    </row>
    <row r="16" spans="1:3">
      <c r="A16" s="4" t="s">
        <v>360</v>
      </c>
      <c r="B16" s="6" t="n">
        <v>5</v>
      </c>
    </row>
    <row r="17" spans="1:3">
      <c r="A17" s="4" t="s">
        <v>355</v>
      </c>
      <c r="B17" s="7" t="n">
        <v>1148</v>
      </c>
      <c r="C17" s="6" t="n">
        <v>1099</v>
      </c>
    </row>
    <row r="18" spans="1:3">
      <c r="A18" s="4" t="s">
        <v>362</v>
      </c>
    </row>
    <row r="19" spans="1:3">
      <c r="A19" s="3" t="s">
        <v>354</v>
      </c>
    </row>
    <row r="20" spans="1:3">
      <c r="A20" s="4" t="s">
        <v>360</v>
      </c>
      <c r="B20" s="6" t="n">
        <v>3</v>
      </c>
    </row>
    <row r="21" spans="1:3">
      <c r="A21" s="4" t="s">
        <v>355</v>
      </c>
      <c r="B21" s="7" t="n">
        <v>19020</v>
      </c>
      <c r="C21" s="6" t="n">
        <v>18639</v>
      </c>
    </row>
    <row r="22" spans="1:3">
      <c r="A22" s="4" t="s">
        <v>363</v>
      </c>
    </row>
    <row r="23" spans="1:3">
      <c r="A23" s="3" t="s">
        <v>354</v>
      </c>
    </row>
    <row r="24" spans="1:3">
      <c r="A24" s="4" t="s">
        <v>360</v>
      </c>
      <c r="B24" s="6" t="n">
        <v>5</v>
      </c>
    </row>
    <row r="25" spans="1:3">
      <c r="A25" s="4" t="s">
        <v>355</v>
      </c>
      <c r="B25" s="7" t="n">
        <v>1158</v>
      </c>
      <c r="C25" s="6" t="n">
        <v>1158</v>
      </c>
    </row>
    <row r="26" spans="1:3">
      <c r="A26" s="4" t="s">
        <v>364</v>
      </c>
    </row>
    <row r="27" spans="1:3">
      <c r="A27" s="3" t="s">
        <v>354</v>
      </c>
    </row>
    <row r="28" spans="1:3">
      <c r="A28" s="4" t="s">
        <v>355</v>
      </c>
      <c r="B28" s="7" t="n">
        <v>1091</v>
      </c>
      <c r="C28" s="7" t="n">
        <v>1087</v>
      </c>
    </row>
    <row r="29" spans="1:3">
      <c r="A29" s="4" t="s">
        <v>365</v>
      </c>
    </row>
    <row r="30" spans="1:3">
      <c r="A30" s="3" t="s">
        <v>354</v>
      </c>
    </row>
    <row r="31" spans="1:3">
      <c r="A31" s="4" t="s">
        <v>360</v>
      </c>
      <c r="B31" s="6" t="n">
        <v>1</v>
      </c>
    </row>
    <row r="32" spans="1:3">
      <c r="A32" s="4" t="s">
        <v>366</v>
      </c>
    </row>
    <row r="33" spans="1:3">
      <c r="A33" s="3" t="s">
        <v>354</v>
      </c>
    </row>
    <row r="34" spans="1:3">
      <c r="A34" s="4" t="s">
        <v>360</v>
      </c>
      <c r="B34" s="6"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3" t="s">
        <v>368</v>
      </c>
    </row>
    <row r="4" spans="1:5">
      <c r="A4" s="4" t="s">
        <v>369</v>
      </c>
      <c r="B4" s="7" t="n">
        <v>800</v>
      </c>
      <c r="C4" s="7" t="n">
        <v>800</v>
      </c>
      <c r="D4" s="7" t="n">
        <v>1567</v>
      </c>
      <c r="E4" s="7" t="n">
        <v>17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35</v>
      </c>
      <c r="C4" s="7" t="n">
        <v>6955</v>
      </c>
      <c r="D4" s="7" t="n">
        <v>6735</v>
      </c>
      <c r="E4" s="7" t="n">
        <v>10119</v>
      </c>
    </row>
    <row r="5" spans="1:5">
      <c r="A5" s="4" t="s">
        <v>76</v>
      </c>
      <c r="B5" s="6" t="n">
        <v>15917</v>
      </c>
      <c r="C5" s="6" t="n">
        <v>20916</v>
      </c>
      <c r="D5" s="6" t="n">
        <v>33287</v>
      </c>
      <c r="E5" s="6" t="n">
        <v>40929</v>
      </c>
    </row>
    <row r="6" spans="1:5">
      <c r="A6" s="4" t="s">
        <v>77</v>
      </c>
      <c r="B6" s="6" t="n">
        <v>18452</v>
      </c>
      <c r="C6" s="6" t="n">
        <v>27871</v>
      </c>
      <c r="D6" s="6" t="n">
        <v>40022</v>
      </c>
      <c r="E6" s="6" t="n">
        <v>51048</v>
      </c>
    </row>
    <row r="7" spans="1:5">
      <c r="A7" s="3" t="s">
        <v>78</v>
      </c>
    </row>
    <row r="8" spans="1:5">
      <c r="A8" s="4" t="s">
        <v>75</v>
      </c>
      <c r="B8" s="6" t="n">
        <v>1108</v>
      </c>
      <c r="C8" s="6" t="n">
        <v>1561</v>
      </c>
      <c r="D8" s="6" t="n">
        <v>2682</v>
      </c>
      <c r="E8" s="6" t="n">
        <v>3238</v>
      </c>
    </row>
    <row r="9" spans="1:5">
      <c r="A9" s="4" t="s">
        <v>76</v>
      </c>
      <c r="B9" s="6" t="n">
        <v>9487</v>
      </c>
      <c r="C9" s="6" t="n">
        <v>11663</v>
      </c>
      <c r="D9" s="6" t="n">
        <v>19946</v>
      </c>
      <c r="E9" s="6" t="n">
        <v>22866</v>
      </c>
    </row>
    <row r="10" spans="1:5">
      <c r="A10" s="4" t="s">
        <v>79</v>
      </c>
      <c r="B10" s="6" t="n">
        <v>316</v>
      </c>
      <c r="C10" s="6" t="n">
        <v>192</v>
      </c>
      <c r="D10" s="6" t="n">
        <v>632</v>
      </c>
      <c r="E10" s="6" t="n">
        <v>373</v>
      </c>
    </row>
    <row r="11" spans="1:5">
      <c r="A11" s="4" t="s">
        <v>80</v>
      </c>
      <c r="B11" s="6" t="n">
        <v>85</v>
      </c>
      <c r="C11" s="6" t="n">
        <v>28</v>
      </c>
      <c r="D11" s="6" t="n">
        <v>157</v>
      </c>
      <c r="E11" s="6" t="n">
        <v>28</v>
      </c>
    </row>
    <row r="12" spans="1:5">
      <c r="A12" s="4" t="s">
        <v>81</v>
      </c>
      <c r="B12" s="6" t="n">
        <v>10996</v>
      </c>
      <c r="C12" s="6" t="n">
        <v>13444</v>
      </c>
      <c r="D12" s="6" t="n">
        <v>23417</v>
      </c>
      <c r="E12" s="6" t="n">
        <v>26505</v>
      </c>
    </row>
    <row r="13" spans="1:5">
      <c r="A13" s="4" t="s">
        <v>82</v>
      </c>
      <c r="B13" s="6" t="n">
        <v>7456</v>
      </c>
      <c r="C13" s="6" t="n">
        <v>14427</v>
      </c>
      <c r="D13" s="6" t="n">
        <v>16605</v>
      </c>
      <c r="E13" s="6" t="n">
        <v>24543</v>
      </c>
    </row>
    <row r="14" spans="1:5">
      <c r="A14" s="3" t="s">
        <v>83</v>
      </c>
    </row>
    <row r="15" spans="1:5">
      <c r="A15" s="4" t="s">
        <v>84</v>
      </c>
      <c r="B15" s="6" t="n">
        <v>7727</v>
      </c>
      <c r="C15" s="6" t="n">
        <v>8370</v>
      </c>
      <c r="D15" s="6" t="n">
        <v>16426</v>
      </c>
      <c r="E15" s="6" t="n">
        <v>17903</v>
      </c>
    </row>
    <row r="16" spans="1:5">
      <c r="A16" s="4" t="s">
        <v>85</v>
      </c>
      <c r="B16" s="6" t="n">
        <v>3862</v>
      </c>
      <c r="C16" s="6" t="n">
        <v>3630</v>
      </c>
      <c r="D16" s="6" t="n">
        <v>7419</v>
      </c>
      <c r="E16" s="6" t="n">
        <v>7298</v>
      </c>
    </row>
    <row r="17" spans="1:5">
      <c r="A17" s="4" t="s">
        <v>86</v>
      </c>
      <c r="B17" s="6" t="n">
        <v>3835</v>
      </c>
      <c r="C17" s="6" t="n">
        <v>3911</v>
      </c>
      <c r="D17" s="6" t="n">
        <v>7906</v>
      </c>
      <c r="E17" s="6" t="n">
        <v>7798</v>
      </c>
    </row>
    <row r="18" spans="1:5">
      <c r="A18" s="4" t="s">
        <v>79</v>
      </c>
      <c r="B18" s="6" t="n">
        <v>582</v>
      </c>
      <c r="C18" s="6" t="n">
        <v>1024</v>
      </c>
      <c r="D18" s="6" t="n">
        <v>1032</v>
      </c>
      <c r="E18" s="6" t="n">
        <v>1965</v>
      </c>
    </row>
    <row r="19" spans="1:5">
      <c r="A19" s="4" t="s">
        <v>80</v>
      </c>
      <c r="B19" s="6" t="n">
        <v>854</v>
      </c>
      <c r="C19" s="6" t="n">
        <v>1128</v>
      </c>
      <c r="D19" s="6" t="n">
        <v>894</v>
      </c>
      <c r="E19" s="6" t="n">
        <v>1839</v>
      </c>
    </row>
    <row r="20" spans="1:5">
      <c r="A20" s="4" t="s">
        <v>87</v>
      </c>
      <c r="B20" s="6" t="n">
        <v>249</v>
      </c>
      <c r="C20" s="6" t="n">
        <v>481</v>
      </c>
      <c r="D20" s="6" t="n">
        <v>249</v>
      </c>
      <c r="E20" s="6" t="n">
        <v>983</v>
      </c>
    </row>
    <row r="21" spans="1:5">
      <c r="A21" s="4" t="s">
        <v>88</v>
      </c>
      <c r="B21" s="6" t="n">
        <v>172</v>
      </c>
      <c r="C21" s="6" t="n">
        <v>16</v>
      </c>
      <c r="D21" s="6" t="n">
        <v>304</v>
      </c>
      <c r="E21" s="6" t="n">
        <v>144</v>
      </c>
    </row>
    <row r="22" spans="1:5">
      <c r="A22" s="4" t="s">
        <v>89</v>
      </c>
      <c r="B22" s="6" t="n">
        <v>1843</v>
      </c>
      <c r="C22" s="6" t="n">
        <v>617</v>
      </c>
      <c r="D22" s="6" t="n">
        <v>3618</v>
      </c>
      <c r="E22" s="6" t="n">
        <v>829</v>
      </c>
    </row>
    <row r="23" spans="1:5">
      <c r="A23" s="4" t="s">
        <v>90</v>
      </c>
      <c r="B23" s="6" t="n">
        <v>19124</v>
      </c>
      <c r="C23" s="6" t="n">
        <v>19177</v>
      </c>
      <c r="D23" s="6" t="n">
        <v>37848</v>
      </c>
      <c r="E23" s="6" t="n">
        <v>38759</v>
      </c>
    </row>
    <row r="24" spans="1:5">
      <c r="A24" s="4" t="s">
        <v>91</v>
      </c>
      <c r="B24" s="6" t="n">
        <v>-11668</v>
      </c>
      <c r="C24" s="6" t="n">
        <v>-4750</v>
      </c>
      <c r="D24" s="6" t="n">
        <v>-21243</v>
      </c>
      <c r="E24" s="6" t="n">
        <v>-14216</v>
      </c>
    </row>
    <row r="25" spans="1:5">
      <c r="A25" s="4" t="s">
        <v>92</v>
      </c>
      <c r="B25" s="6" t="n">
        <v>-635</v>
      </c>
      <c r="C25" s="6" t="n">
        <v>-199</v>
      </c>
      <c r="D25" s="6" t="n">
        <v>287</v>
      </c>
      <c r="E25" s="6" t="n">
        <v>-428</v>
      </c>
    </row>
    <row r="26" spans="1:5">
      <c r="A26" s="4" t="s">
        <v>93</v>
      </c>
      <c r="B26" s="6" t="n">
        <v>-12303</v>
      </c>
      <c r="C26" s="6" t="n">
        <v>-4949</v>
      </c>
      <c r="D26" s="6" t="n">
        <v>-20956</v>
      </c>
      <c r="E26" s="6" t="n">
        <v>-14644</v>
      </c>
    </row>
    <row r="27" spans="1:5">
      <c r="A27" s="4" t="s">
        <v>94</v>
      </c>
      <c r="B27" s="6" t="n">
        <v>14581</v>
      </c>
      <c r="C27" s="6" t="n">
        <v>78</v>
      </c>
      <c r="D27" s="6" t="n">
        <v>14835</v>
      </c>
      <c r="E27" s="6" t="n">
        <v>225</v>
      </c>
    </row>
    <row r="28" spans="1:5">
      <c r="A28" s="4" t="s">
        <v>95</v>
      </c>
      <c r="E28" s="6" t="n">
        <v>17</v>
      </c>
    </row>
    <row r="29" spans="1:5">
      <c r="A29" s="4" t="s">
        <v>96</v>
      </c>
      <c r="B29" s="6" t="n">
        <v>-26884</v>
      </c>
      <c r="C29" s="6" t="n">
        <v>-5027</v>
      </c>
      <c r="D29" s="6" t="n">
        <v>-35791</v>
      </c>
      <c r="E29" s="6" t="n">
        <v>-14852</v>
      </c>
    </row>
    <row r="30" spans="1:5">
      <c r="A30" s="4" t="s">
        <v>96</v>
      </c>
      <c r="B30" s="6" t="n">
        <v>-26884</v>
      </c>
      <c r="C30" s="6" t="n">
        <v>-5027</v>
      </c>
      <c r="D30" s="6" t="n">
        <v>-35791</v>
      </c>
      <c r="E30" s="6" t="n">
        <v>-14852</v>
      </c>
    </row>
    <row r="31" spans="1:5">
      <c r="A31" s="3" t="s">
        <v>97</v>
      </c>
    </row>
    <row r="32" spans="1:5">
      <c r="A32" s="4" t="s">
        <v>98</v>
      </c>
      <c r="B32" s="6" t="n">
        <v>-304</v>
      </c>
      <c r="C32" s="6" t="n">
        <v>-347</v>
      </c>
      <c r="D32" s="6" t="n">
        <v>303</v>
      </c>
      <c r="E32" s="6" t="n">
        <v>-624</v>
      </c>
    </row>
    <row r="33" spans="1:5">
      <c r="A33" s="4" t="s">
        <v>99</v>
      </c>
      <c r="B33" s="6" t="n">
        <v>9</v>
      </c>
      <c r="C33" s="6" t="n">
        <v>-3</v>
      </c>
      <c r="D33" s="6" t="n">
        <v>18</v>
      </c>
      <c r="E33" s="6" t="n">
        <v>-15</v>
      </c>
    </row>
    <row r="34" spans="1:5">
      <c r="A34" s="4" t="s">
        <v>100</v>
      </c>
      <c r="B34" s="7" t="n">
        <v>-27179</v>
      </c>
      <c r="C34" s="7" t="n">
        <v>-5377</v>
      </c>
      <c r="D34" s="7" t="n">
        <v>-35470</v>
      </c>
      <c r="E34" s="7" t="n">
        <v>-15491</v>
      </c>
    </row>
    <row r="35" spans="1:5">
      <c r="A35" s="3" t="s">
        <v>101</v>
      </c>
    </row>
    <row r="36" spans="1:5">
      <c r="A36" s="4" t="s">
        <v>102</v>
      </c>
      <c r="B36" s="8" t="n">
        <v>-0.77</v>
      </c>
      <c r="C36" s="8" t="n">
        <v>-0.16</v>
      </c>
      <c r="D36" s="8" t="n">
        <v>-1.03</v>
      </c>
      <c r="E36" s="8" t="n">
        <v>-0.45</v>
      </c>
    </row>
    <row r="37" spans="1:5">
      <c r="A37" s="4" t="s">
        <v>103</v>
      </c>
      <c r="B37" s="8" t="n">
        <v>-0.77</v>
      </c>
      <c r="C37" s="8" t="n">
        <v>-0.16</v>
      </c>
      <c r="D37" s="8" t="n">
        <v>-1.03</v>
      </c>
      <c r="E37" s="8" t="n">
        <v>-0.45</v>
      </c>
    </row>
    <row r="38" spans="1:5">
      <c r="A38" s="3" t="s">
        <v>104</v>
      </c>
    </row>
    <row r="39" spans="1:5">
      <c r="A39" s="4" t="s">
        <v>102</v>
      </c>
      <c r="B39" s="6" t="n">
        <v>35115</v>
      </c>
      <c r="C39" s="6" t="n">
        <v>33350</v>
      </c>
      <c r="D39" s="6" t="n">
        <v>34739</v>
      </c>
      <c r="E39" s="6" t="n">
        <v>33339</v>
      </c>
    </row>
    <row r="40" spans="1:5">
      <c r="A40" s="4" t="s">
        <v>103</v>
      </c>
      <c r="B40" s="6" t="n">
        <v>35115</v>
      </c>
      <c r="C40" s="6" t="n">
        <v>33350</v>
      </c>
      <c r="D40" s="6" t="n">
        <v>34739</v>
      </c>
      <c r="E40" s="6" t="n">
        <v>33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368</v>
      </c>
    </row>
    <row r="3" spans="1:3">
      <c r="A3" s="4" t="s">
        <v>371</v>
      </c>
      <c r="B3" s="7" t="n">
        <v>921</v>
      </c>
      <c r="C3" s="7" t="n">
        <v>1676</v>
      </c>
    </row>
    <row r="4" spans="1:3">
      <c r="A4" s="4" t="s">
        <v>372</v>
      </c>
      <c r="B4" s="6" t="n">
        <v>1834</v>
      </c>
      <c r="C4" s="6" t="n">
        <v>2902</v>
      </c>
    </row>
    <row r="5" spans="1:3">
      <c r="A5" s="4" t="s">
        <v>373</v>
      </c>
      <c r="B5" s="6" t="n">
        <v>730</v>
      </c>
      <c r="C5" s="6" t="n">
        <v>47</v>
      </c>
    </row>
    <row r="6" spans="1:3">
      <c r="A6" s="4" t="s">
        <v>374</v>
      </c>
      <c r="B6" s="6" t="n">
        <v>404</v>
      </c>
    </row>
    <row r="7" spans="1:3">
      <c r="A7" s="4" t="s">
        <v>375</v>
      </c>
      <c r="B7" s="6" t="n">
        <v>782</v>
      </c>
      <c r="C7" s="6" t="n">
        <v>1484</v>
      </c>
    </row>
    <row r="8" spans="1:3">
      <c r="A8" s="4" t="s">
        <v>376</v>
      </c>
      <c r="B8" s="6" t="n">
        <v>4497</v>
      </c>
      <c r="C8" s="6" t="n">
        <v>6497</v>
      </c>
    </row>
    <row r="9" spans="1:3">
      <c r="A9" s="4" t="s">
        <v>377</v>
      </c>
      <c r="B9" s="6" t="n">
        <v>3072</v>
      </c>
      <c r="C9" s="6" t="n">
        <v>4808</v>
      </c>
    </row>
    <row r="10" spans="1:3">
      <c r="A10" s="4" t="s">
        <v>378</v>
      </c>
      <c r="B10" s="7" t="n">
        <v>12240</v>
      </c>
      <c r="C10" s="7" t="n">
        <v>17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79</v>
      </c>
      <c r="B1" s="2" t="s">
        <v>1</v>
      </c>
    </row>
    <row r="2" spans="1:2">
      <c r="B2" s="2" t="s">
        <v>283</v>
      </c>
    </row>
    <row r="3" spans="1:2">
      <c r="A3" s="3" t="s">
        <v>380</v>
      </c>
    </row>
    <row r="4" spans="1:2">
      <c r="A4" s="4" t="s">
        <v>381</v>
      </c>
      <c r="B4" s="7" t="n">
        <v>55962</v>
      </c>
    </row>
    <row r="5" spans="1:2">
      <c r="A5" s="4" t="s">
        <v>382</v>
      </c>
      <c r="B5" s="6" t="n">
        <v>-15787</v>
      </c>
    </row>
    <row r="6" spans="1:2">
      <c r="A6" s="4" t="s">
        <v>383</v>
      </c>
      <c r="B6" s="6" t="n">
        <v>40175</v>
      </c>
    </row>
    <row r="7" spans="1:2">
      <c r="A7" s="4" t="s">
        <v>384</v>
      </c>
      <c r="B7" s="6" t="n">
        <v>5071</v>
      </c>
    </row>
    <row r="8" spans="1:2">
      <c r="A8" s="4" t="s">
        <v>385</v>
      </c>
      <c r="B8" s="6" t="n">
        <v>561</v>
      </c>
    </row>
    <row r="9" spans="1:2">
      <c r="A9" s="4" t="s">
        <v>386</v>
      </c>
      <c r="B9" s="6" t="n">
        <v>61594</v>
      </c>
    </row>
    <row r="10" spans="1:2">
      <c r="A10" s="4" t="s">
        <v>382</v>
      </c>
      <c r="B10" s="6" t="n">
        <v>-15787</v>
      </c>
    </row>
    <row r="11" spans="1:2">
      <c r="A11" s="4" t="s">
        <v>387</v>
      </c>
      <c r="B11" s="7" t="n">
        <v>458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5"/>
    <col customWidth="1" max="3" min="3" width="13"/>
    <col customWidth="1" max="4" min="4" width="14"/>
  </cols>
  <sheetData>
    <row r="1" spans="1:4">
      <c r="A1" s="1" t="s">
        <v>388</v>
      </c>
      <c r="B1" s="2" t="s">
        <v>1</v>
      </c>
    </row>
    <row r="2" spans="1:4">
      <c r="B2" s="2" t="s">
        <v>2</v>
      </c>
      <c r="C2" s="2" t="s">
        <v>287</v>
      </c>
      <c r="D2" s="2" t="s">
        <v>25</v>
      </c>
    </row>
    <row r="3" spans="1:4">
      <c r="A3" s="3" t="s">
        <v>389</v>
      </c>
    </row>
    <row r="4" spans="1:4">
      <c r="A4" s="4" t="s">
        <v>39</v>
      </c>
      <c r="B4" s="7" t="n">
        <v>45807000</v>
      </c>
      <c r="D4" s="7" t="n">
        <v>40175000</v>
      </c>
    </row>
    <row r="5" spans="1:4">
      <c r="A5" s="4" t="s">
        <v>390</v>
      </c>
      <c r="B5" s="7" t="n">
        <v>0</v>
      </c>
    </row>
    <row r="6" spans="1:4">
      <c r="A6" s="4" t="s">
        <v>243</v>
      </c>
    </row>
    <row r="7" spans="1:4">
      <c r="A7" s="3" t="s">
        <v>389</v>
      </c>
    </row>
    <row r="8" spans="1:4">
      <c r="A8" s="4" t="s">
        <v>391</v>
      </c>
      <c r="B8" s="4" t="s">
        <v>392</v>
      </c>
    </row>
    <row r="9" spans="1:4">
      <c r="A9" s="4" t="s">
        <v>393</v>
      </c>
      <c r="B9" s="7" t="n">
        <v>25000000</v>
      </c>
    </row>
    <row r="10" spans="1:4">
      <c r="A10" s="4" t="s">
        <v>240</v>
      </c>
    </row>
    <row r="11" spans="1:4">
      <c r="A11" s="3" t="s">
        <v>389</v>
      </c>
    </row>
    <row r="12" spans="1:4">
      <c r="A12" s="4" t="s">
        <v>391</v>
      </c>
      <c r="B12" s="4" t="s">
        <v>394</v>
      </c>
    </row>
    <row r="13" spans="1:4">
      <c r="A13" s="4" t="s">
        <v>393</v>
      </c>
      <c r="B13" s="7" t="n">
        <v>15400000</v>
      </c>
    </row>
    <row r="14" spans="1:4">
      <c r="A14" s="4" t="s">
        <v>138</v>
      </c>
    </row>
    <row r="15" spans="1:4">
      <c r="A15" s="3" t="s">
        <v>389</v>
      </c>
    </row>
    <row r="16" spans="1:4">
      <c r="A16" s="4" t="s">
        <v>39</v>
      </c>
      <c r="B16" s="7" t="n">
        <v>5100000</v>
      </c>
      <c r="C16" s="7" t="n">
        <v>507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5</v>
      </c>
      <c r="B1" s="2" t="s">
        <v>1</v>
      </c>
    </row>
    <row r="2" spans="1:3">
      <c r="B2" s="2" t="s">
        <v>2</v>
      </c>
      <c r="C2" s="2" t="s">
        <v>25</v>
      </c>
    </row>
    <row r="3" spans="1:3">
      <c r="A3" s="3" t="s">
        <v>328</v>
      </c>
    </row>
    <row r="4" spans="1:3">
      <c r="A4" s="4" t="s">
        <v>396</v>
      </c>
      <c r="B4" s="4" t="s">
        <v>330</v>
      </c>
    </row>
    <row r="5" spans="1:3">
      <c r="A5" s="4" t="s">
        <v>397</v>
      </c>
      <c r="B5" s="7" t="n">
        <v>53095</v>
      </c>
      <c r="C5" s="7" t="n">
        <v>49464</v>
      </c>
    </row>
    <row r="6" spans="1:3">
      <c r="A6" s="4" t="s">
        <v>398</v>
      </c>
      <c r="B6" s="6" t="n">
        <v>-47016</v>
      </c>
      <c r="C6" s="6" t="n">
        <v>-45338</v>
      </c>
    </row>
    <row r="7" spans="1:3">
      <c r="A7" s="4" t="s">
        <v>399</v>
      </c>
      <c r="B7" s="7" t="n">
        <v>6079</v>
      </c>
      <c r="C7" s="6" t="n">
        <v>4126</v>
      </c>
    </row>
    <row r="8" spans="1:3">
      <c r="A8" s="4" t="s">
        <v>331</v>
      </c>
    </row>
    <row r="9" spans="1:3">
      <c r="A9" s="3" t="s">
        <v>328</v>
      </c>
    </row>
    <row r="10" spans="1:3">
      <c r="A10" s="4" t="s">
        <v>396</v>
      </c>
      <c r="B10" s="4" t="s">
        <v>332</v>
      </c>
    </row>
    <row r="11" spans="1:3">
      <c r="A11" s="4" t="s">
        <v>397</v>
      </c>
      <c r="B11" s="7" t="n">
        <v>31672</v>
      </c>
      <c r="C11" s="6" t="n">
        <v>29956</v>
      </c>
    </row>
    <row r="12" spans="1:3">
      <c r="A12" s="4" t="s">
        <v>398</v>
      </c>
      <c r="B12" s="6" t="n">
        <v>-27475</v>
      </c>
      <c r="C12" s="6" t="n">
        <v>-26284</v>
      </c>
    </row>
    <row r="13" spans="1:3">
      <c r="A13" s="4" t="s">
        <v>399</v>
      </c>
      <c r="B13" s="7" t="n">
        <v>4197</v>
      </c>
      <c r="C13" s="6" t="n">
        <v>3672</v>
      </c>
    </row>
    <row r="14" spans="1:3">
      <c r="A14" s="4" t="s">
        <v>333</v>
      </c>
    </row>
    <row r="15" spans="1:3">
      <c r="A15" s="3" t="s">
        <v>328</v>
      </c>
    </row>
    <row r="16" spans="1:3">
      <c r="A16" s="4" t="s">
        <v>396</v>
      </c>
      <c r="B16" s="4" t="s">
        <v>334</v>
      </c>
    </row>
    <row r="17" spans="1:3">
      <c r="A17" s="4" t="s">
        <v>397</v>
      </c>
      <c r="B17" s="7" t="n">
        <v>2515</v>
      </c>
      <c r="C17" s="6" t="n">
        <v>2365</v>
      </c>
    </row>
    <row r="18" spans="1:3">
      <c r="A18" s="4" t="s">
        <v>398</v>
      </c>
      <c r="B18" s="6" t="n">
        <v>-2429</v>
      </c>
      <c r="C18" s="6" t="n">
        <v>-2365</v>
      </c>
    </row>
    <row r="19" spans="1:3">
      <c r="A19" s="4" t="s">
        <v>399</v>
      </c>
      <c r="B19" s="7" t="n">
        <v>86</v>
      </c>
    </row>
    <row r="20" spans="1:3">
      <c r="A20" s="4" t="s">
        <v>400</v>
      </c>
    </row>
    <row r="21" spans="1:3">
      <c r="A21" s="3" t="s">
        <v>328</v>
      </c>
    </row>
    <row r="22" spans="1:3">
      <c r="A22" s="4" t="s">
        <v>396</v>
      </c>
      <c r="B22" s="4" t="s">
        <v>401</v>
      </c>
    </row>
    <row r="23" spans="1:3">
      <c r="A23" s="4" t="s">
        <v>397</v>
      </c>
      <c r="B23" s="7" t="n">
        <v>11632</v>
      </c>
      <c r="C23" s="6" t="n">
        <v>10075</v>
      </c>
    </row>
    <row r="24" spans="1:3">
      <c r="A24" s="4" t="s">
        <v>398</v>
      </c>
      <c r="B24" s="6" t="n">
        <v>-10023</v>
      </c>
      <c r="C24" s="6" t="n">
        <v>-9621</v>
      </c>
    </row>
    <row r="25" spans="1:3">
      <c r="A25" s="4" t="s">
        <v>399</v>
      </c>
      <c r="B25" s="7" t="n">
        <v>1609</v>
      </c>
      <c r="C25" s="6" t="n">
        <v>454</v>
      </c>
    </row>
    <row r="26" spans="1:3">
      <c r="A26" s="4" t="s">
        <v>402</v>
      </c>
    </row>
    <row r="27" spans="1:3">
      <c r="A27" s="3" t="s">
        <v>328</v>
      </c>
    </row>
    <row r="28" spans="1:3">
      <c r="A28" s="4" t="s">
        <v>396</v>
      </c>
      <c r="B28" s="4" t="s">
        <v>403</v>
      </c>
    </row>
    <row r="29" spans="1:3">
      <c r="A29" s="4" t="s">
        <v>397</v>
      </c>
      <c r="B29" s="7" t="n">
        <v>7276</v>
      </c>
      <c r="C29" s="6" t="n">
        <v>7068</v>
      </c>
    </row>
    <row r="30" spans="1:3">
      <c r="A30" s="4" t="s">
        <v>398</v>
      </c>
      <c r="B30" s="6" t="n">
        <v>-7089</v>
      </c>
      <c r="C30" s="7" t="n">
        <v>-7068</v>
      </c>
    </row>
    <row r="31" spans="1:3">
      <c r="A31" s="4" t="s">
        <v>399</v>
      </c>
      <c r="B31" s="7" t="n">
        <v>1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158</v>
      </c>
    </row>
    <row r="3" spans="1:3">
      <c r="A3" s="4" t="s">
        <v>405</v>
      </c>
      <c r="B3" s="7" t="n">
        <v>1259</v>
      </c>
    </row>
    <row r="4" spans="1:3">
      <c r="A4" s="6" t="n">
        <v>2018</v>
      </c>
      <c r="B4" s="6" t="n">
        <v>1729</v>
      </c>
    </row>
    <row r="5" spans="1:3">
      <c r="A5" s="6" t="n">
        <v>2019</v>
      </c>
      <c r="B5" s="6" t="n">
        <v>1040</v>
      </c>
    </row>
    <row r="6" spans="1:3">
      <c r="A6" s="6" t="n">
        <v>2020</v>
      </c>
      <c r="B6" s="6" t="n">
        <v>555</v>
      </c>
    </row>
    <row r="7" spans="1:3">
      <c r="A7" s="6" t="n">
        <v>2021</v>
      </c>
      <c r="B7" s="6" t="n">
        <v>390</v>
      </c>
    </row>
    <row r="8" spans="1:3">
      <c r="A8" s="4" t="s">
        <v>406</v>
      </c>
      <c r="B8" s="6" t="n">
        <v>1106</v>
      </c>
    </row>
    <row r="9" spans="1:3">
      <c r="A9" s="4" t="s">
        <v>399</v>
      </c>
      <c r="B9" s="7" t="n">
        <v>6079</v>
      </c>
      <c r="C9" s="7" t="n">
        <v>4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7</v>
      </c>
      <c r="B1" s="2" t="s">
        <v>1</v>
      </c>
    </row>
    <row r="2" spans="1:2">
      <c r="B2" s="2" t="s">
        <v>283</v>
      </c>
    </row>
    <row r="3" spans="1:2">
      <c r="A3" s="3" t="s">
        <v>408</v>
      </c>
    </row>
    <row r="4" spans="1:2">
      <c r="A4" s="4" t="s">
        <v>409</v>
      </c>
      <c r="B4" s="7" t="n">
        <v>20000000</v>
      </c>
    </row>
    <row r="5" spans="1:2">
      <c r="A5" s="4" t="s">
        <v>410</v>
      </c>
      <c r="B5" s="4" t="s">
        <v>411</v>
      </c>
    </row>
    <row r="6" spans="1:2">
      <c r="A6" s="4" t="s">
        <v>412</v>
      </c>
      <c r="B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 customWidth="1" max="6" min="6" width="29"/>
    <col customWidth="1" max="7" min="7" width="21"/>
  </cols>
  <sheetData>
    <row r="1" spans="1:7">
      <c r="A1" s="1" t="s">
        <v>413</v>
      </c>
      <c r="B1" s="2" t="s">
        <v>414</v>
      </c>
      <c r="C1" s="2" t="s">
        <v>415</v>
      </c>
      <c r="D1" s="2" t="s">
        <v>283</v>
      </c>
      <c r="E1" s="2" t="s">
        <v>416</v>
      </c>
      <c r="F1" s="2" t="s">
        <v>417</v>
      </c>
      <c r="G1" s="2" t="s">
        <v>416</v>
      </c>
    </row>
    <row r="2" spans="1:7">
      <c r="A2" s="3" t="s">
        <v>418</v>
      </c>
    </row>
    <row r="3" spans="1:7">
      <c r="A3" s="4" t="s">
        <v>419</v>
      </c>
      <c r="D3" s="7" t="n">
        <v>1843</v>
      </c>
      <c r="E3" s="7" t="n">
        <v>617</v>
      </c>
      <c r="F3" s="7" t="n">
        <v>3618</v>
      </c>
      <c r="G3" s="7" t="n">
        <v>829</v>
      </c>
    </row>
    <row r="4" spans="1:7">
      <c r="A4" s="4" t="s">
        <v>420</v>
      </c>
    </row>
    <row r="5" spans="1:7">
      <c r="A5" s="3" t="s">
        <v>418</v>
      </c>
    </row>
    <row r="6" spans="1:7">
      <c r="A6" s="4" t="s">
        <v>421</v>
      </c>
      <c r="F6" s="6" t="n">
        <v>11</v>
      </c>
    </row>
    <row r="7" spans="1:7">
      <c r="A7" s="4" t="s">
        <v>422</v>
      </c>
    </row>
    <row r="8" spans="1:7">
      <c r="A8" s="3" t="s">
        <v>418</v>
      </c>
    </row>
    <row r="9" spans="1:7">
      <c r="A9" s="4" t="s">
        <v>423</v>
      </c>
      <c r="B9" s="7" t="n">
        <v>200</v>
      </c>
      <c r="C9" s="7" t="n">
        <v>1000</v>
      </c>
    </row>
    <row r="10" spans="1:7">
      <c r="A10" s="4" t="s">
        <v>424</v>
      </c>
      <c r="C10" s="6" t="n">
        <v>200</v>
      </c>
    </row>
    <row r="11" spans="1:7">
      <c r="A11" s="4" t="s">
        <v>425</v>
      </c>
      <c r="C11" s="7" t="n">
        <v>800</v>
      </c>
    </row>
    <row r="12" spans="1:7">
      <c r="A12" s="4" t="s">
        <v>426</v>
      </c>
      <c r="C12" s="6" t="n">
        <v>12</v>
      </c>
    </row>
    <row r="13" spans="1:7">
      <c r="A13" s="4" t="s">
        <v>427</v>
      </c>
      <c r="B13" s="6" t="n">
        <v>12</v>
      </c>
    </row>
    <row r="14" spans="1:7">
      <c r="A14" s="4" t="s">
        <v>428</v>
      </c>
    </row>
    <row r="15" spans="1:7">
      <c r="A15" s="3" t="s">
        <v>418</v>
      </c>
    </row>
    <row r="16" spans="1:7">
      <c r="A16" s="4" t="s">
        <v>429</v>
      </c>
      <c r="F16" s="7" t="n">
        <v>1400</v>
      </c>
    </row>
    <row r="17" spans="1:7">
      <c r="A17" s="4" t="s">
        <v>138</v>
      </c>
    </row>
    <row r="18" spans="1:7">
      <c r="A18" s="3" t="s">
        <v>418</v>
      </c>
    </row>
    <row r="19" spans="1:7">
      <c r="A19" s="4" t="s">
        <v>419</v>
      </c>
      <c r="D19" s="7" t="n">
        <v>1500</v>
      </c>
    </row>
    <row r="20" spans="1:7">
      <c r="A20" s="4" t="s">
        <v>140</v>
      </c>
    </row>
    <row r="21" spans="1:7">
      <c r="A21" s="3" t="s">
        <v>418</v>
      </c>
    </row>
    <row r="22" spans="1:7">
      <c r="A22" s="4" t="s">
        <v>419</v>
      </c>
      <c r="F22" s="6" t="n">
        <v>700</v>
      </c>
    </row>
    <row r="23" spans="1:7">
      <c r="A23" s="4" t="s">
        <v>430</v>
      </c>
    </row>
    <row r="24" spans="1:7">
      <c r="A24" s="3" t="s">
        <v>418</v>
      </c>
    </row>
    <row r="25" spans="1:7">
      <c r="A25" s="4" t="s">
        <v>431</v>
      </c>
      <c r="F25" s="6" t="n">
        <v>200</v>
      </c>
    </row>
    <row r="26" spans="1:7">
      <c r="A26" s="4" t="s">
        <v>432</v>
      </c>
    </row>
    <row r="27" spans="1:7">
      <c r="A27" s="3" t="s">
        <v>418</v>
      </c>
    </row>
    <row r="28" spans="1:7">
      <c r="A28" s="4" t="s">
        <v>429</v>
      </c>
      <c r="F28" s="7" t="n">
        <v>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33</v>
      </c>
      <c r="B1" s="2" t="s">
        <v>1</v>
      </c>
    </row>
    <row r="2" spans="1:2">
      <c r="B2" s="2" t="s">
        <v>283</v>
      </c>
    </row>
    <row r="3" spans="1:2">
      <c r="A3" s="3" t="s">
        <v>418</v>
      </c>
    </row>
    <row r="4" spans="1:2">
      <c r="A4" s="4" t="s">
        <v>434</v>
      </c>
      <c r="B4" s="7" t="n">
        <v>1907</v>
      </c>
    </row>
    <row r="5" spans="1:2">
      <c r="A5" s="4" t="s">
        <v>435</v>
      </c>
      <c r="B5" s="6" t="n">
        <v>-1501</v>
      </c>
    </row>
    <row r="6" spans="1:2">
      <c r="A6" s="4" t="s">
        <v>436</v>
      </c>
      <c r="B6" s="6" t="n">
        <v>-2</v>
      </c>
    </row>
    <row r="7" spans="1:2">
      <c r="A7" s="4" t="s">
        <v>437</v>
      </c>
      <c r="B7" s="6" t="n">
        <v>404</v>
      </c>
    </row>
    <row r="8" spans="1:2">
      <c r="A8" s="4" t="s">
        <v>438</v>
      </c>
    </row>
    <row r="9" spans="1:2">
      <c r="A9" s="3" t="s">
        <v>418</v>
      </c>
    </row>
    <row r="10" spans="1:2">
      <c r="A10" s="4" t="s">
        <v>434</v>
      </c>
      <c r="B10" s="6" t="n">
        <v>1586</v>
      </c>
    </row>
    <row r="11" spans="1:2">
      <c r="A11" s="4" t="s">
        <v>435</v>
      </c>
      <c r="B11" s="6" t="n">
        <v>-1385</v>
      </c>
    </row>
    <row r="12" spans="1:2">
      <c r="A12" s="4" t="s">
        <v>436</v>
      </c>
      <c r="B12" s="6" t="n">
        <v>-2</v>
      </c>
    </row>
    <row r="13" spans="1:2">
      <c r="A13" s="4" t="s">
        <v>437</v>
      </c>
      <c r="B13" s="6" t="n">
        <v>199</v>
      </c>
    </row>
    <row r="14" spans="1:2">
      <c r="A14" s="4" t="s">
        <v>439</v>
      </c>
    </row>
    <row r="15" spans="1:2">
      <c r="A15" s="3" t="s">
        <v>418</v>
      </c>
    </row>
    <row r="16" spans="1:2">
      <c r="A16" s="4" t="s">
        <v>434</v>
      </c>
      <c r="B16" s="6" t="n">
        <v>321</v>
      </c>
    </row>
    <row r="17" spans="1:2">
      <c r="A17" s="4" t="s">
        <v>435</v>
      </c>
      <c r="B17" s="6" t="n">
        <v>-116</v>
      </c>
    </row>
    <row r="18" spans="1:2">
      <c r="A18" s="4" t="s">
        <v>437</v>
      </c>
      <c r="B18" s="7" t="n">
        <v>2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80"/>
    <col customWidth="1" max="6" min="6" width="14"/>
    <col customWidth="1" max="7" min="7" width="14"/>
  </cols>
  <sheetData>
    <row r="1" spans="1:7">
      <c r="A1" s="1" t="s">
        <v>440</v>
      </c>
      <c r="B1" s="2" t="s">
        <v>441</v>
      </c>
      <c r="C1" s="2" t="s">
        <v>442</v>
      </c>
      <c r="D1" s="2" t="s">
        <v>73</v>
      </c>
      <c r="E1" s="2" t="s">
        <v>2</v>
      </c>
      <c r="F1" s="2" t="s">
        <v>25</v>
      </c>
      <c r="G1" s="2" t="s">
        <v>443</v>
      </c>
    </row>
    <row r="2" spans="1:7">
      <c r="A2" s="3" t="s">
        <v>444</v>
      </c>
    </row>
    <row r="3" spans="1:7">
      <c r="A3" s="4" t="s">
        <v>445</v>
      </c>
      <c r="E3" s="6" t="n">
        <v>800000</v>
      </c>
    </row>
    <row r="4" spans="1:7">
      <c r="A4" s="4" t="s">
        <v>446</v>
      </c>
    </row>
    <row r="5" spans="1:7">
      <c r="A5" s="3" t="s">
        <v>444</v>
      </c>
    </row>
    <row r="6" spans="1:7">
      <c r="A6" s="4" t="s">
        <v>447</v>
      </c>
      <c r="E6" s="7" t="n">
        <v>2</v>
      </c>
    </row>
    <row r="7" spans="1:7">
      <c r="A7" s="4" t="s">
        <v>448</v>
      </c>
      <c r="E7" s="4" t="s">
        <v>449</v>
      </c>
    </row>
    <row r="8" spans="1:7">
      <c r="A8" s="4" t="s">
        <v>450</v>
      </c>
      <c r="E8" s="9" t="n">
        <v>1.3</v>
      </c>
    </row>
    <row r="9" spans="1:7">
      <c r="A9" s="4" t="s">
        <v>451</v>
      </c>
    </row>
    <row r="10" spans="1:7">
      <c r="A10" s="3" t="s">
        <v>444</v>
      </c>
    </row>
    <row r="11" spans="1:7">
      <c r="A11" s="4" t="s">
        <v>445</v>
      </c>
      <c r="B11" s="6" t="n">
        <v>600000</v>
      </c>
    </row>
    <row r="12" spans="1:7">
      <c r="A12" s="4" t="s">
        <v>452</v>
      </c>
    </row>
    <row r="13" spans="1:7">
      <c r="A13" s="3" t="s">
        <v>444</v>
      </c>
    </row>
    <row r="14" spans="1:7">
      <c r="A14" s="4" t="s">
        <v>445</v>
      </c>
      <c r="C14" s="6" t="n">
        <v>200000</v>
      </c>
    </row>
    <row r="15" spans="1:7">
      <c r="A15" s="4" t="s">
        <v>453</v>
      </c>
    </row>
    <row r="16" spans="1:7">
      <c r="A16" s="3" t="s">
        <v>444</v>
      </c>
    </row>
    <row r="17" spans="1:7">
      <c r="A17" s="4" t="s">
        <v>454</v>
      </c>
      <c r="G17" s="6" t="n">
        <v>5300000</v>
      </c>
    </row>
    <row r="18" spans="1:7">
      <c r="A18" s="4" t="s">
        <v>455</v>
      </c>
      <c r="E18" s="4" t="s">
        <v>456</v>
      </c>
    </row>
    <row r="19" spans="1:7">
      <c r="A19" s="4" t="s">
        <v>457</v>
      </c>
      <c r="E19" s="4" t="s">
        <v>458</v>
      </c>
    </row>
    <row r="20" spans="1:7">
      <c r="A20" s="4" t="s">
        <v>459</v>
      </c>
      <c r="E20" s="4" t="s">
        <v>301</v>
      </c>
    </row>
    <row r="21" spans="1:7">
      <c r="A21" s="4" t="s">
        <v>460</v>
      </c>
    </row>
    <row r="22" spans="1:7">
      <c r="A22" s="3" t="s">
        <v>444</v>
      </c>
    </row>
    <row r="23" spans="1:7">
      <c r="A23" s="4" t="s">
        <v>461</v>
      </c>
      <c r="E23" s="4" t="s">
        <v>239</v>
      </c>
    </row>
    <row r="24" spans="1:7">
      <c r="A24" s="4" t="s">
        <v>462</v>
      </c>
    </row>
    <row r="25" spans="1:7">
      <c r="A25" s="3" t="s">
        <v>444</v>
      </c>
    </row>
    <row r="26" spans="1:7">
      <c r="A26" s="4" t="s">
        <v>461</v>
      </c>
      <c r="E26" s="4" t="s">
        <v>463</v>
      </c>
    </row>
    <row r="27" spans="1:7">
      <c r="A27" s="4" t="s">
        <v>464</v>
      </c>
    </row>
    <row r="28" spans="1:7">
      <c r="A28" s="3" t="s">
        <v>444</v>
      </c>
    </row>
    <row r="29" spans="1:7">
      <c r="A29" s="4" t="s">
        <v>465</v>
      </c>
      <c r="E29" s="6" t="n">
        <v>1184298</v>
      </c>
    </row>
    <row r="30" spans="1:7">
      <c r="A30" s="4" t="s">
        <v>466</v>
      </c>
    </row>
    <row r="31" spans="1:7">
      <c r="A31" s="3" t="s">
        <v>444</v>
      </c>
    </row>
    <row r="32" spans="1:7">
      <c r="A32" s="4" t="s">
        <v>455</v>
      </c>
      <c r="E32" s="4" t="s">
        <v>467</v>
      </c>
    </row>
    <row r="33" spans="1:7">
      <c r="A33" s="4" t="s">
        <v>468</v>
      </c>
      <c r="D33" s="4" t="s">
        <v>469</v>
      </c>
    </row>
    <row r="34" spans="1:7">
      <c r="A34" s="4" t="s">
        <v>470</v>
      </c>
      <c r="D34" s="4" t="s">
        <v>394</v>
      </c>
    </row>
    <row r="35" spans="1:7">
      <c r="A35" s="4" t="s">
        <v>471</v>
      </c>
      <c r="D35" s="4" t="s">
        <v>472</v>
      </c>
    </row>
    <row r="36" spans="1:7">
      <c r="A36" s="4" t="s">
        <v>473</v>
      </c>
      <c r="D36" s="4" t="s">
        <v>474</v>
      </c>
    </row>
    <row r="37" spans="1:7">
      <c r="A37" s="4" t="s">
        <v>475</v>
      </c>
    </row>
    <row r="38" spans="1:7">
      <c r="A38" s="3" t="s">
        <v>444</v>
      </c>
    </row>
    <row r="39" spans="1:7">
      <c r="A39" s="4" t="s">
        <v>454</v>
      </c>
      <c r="D39" s="6" t="n">
        <v>1150000</v>
      </c>
    </row>
    <row r="40" spans="1:7">
      <c r="A40" s="4" t="s">
        <v>476</v>
      </c>
    </row>
    <row r="41" spans="1:7">
      <c r="A41" s="3" t="s">
        <v>444</v>
      </c>
    </row>
    <row r="42" spans="1:7">
      <c r="A42" s="4" t="s">
        <v>461</v>
      </c>
      <c r="F42" s="4" t="s">
        <v>4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78</v>
      </c>
      <c r="B1" s="2" t="s">
        <v>1</v>
      </c>
    </row>
    <row r="2" spans="1:2">
      <c r="B2" s="2" t="s">
        <v>283</v>
      </c>
    </row>
    <row r="3" spans="1:2">
      <c r="A3" s="3" t="s">
        <v>479</v>
      </c>
    </row>
    <row r="4" spans="1:2">
      <c r="A4" s="4" t="s">
        <v>480</v>
      </c>
      <c r="B4" s="7" t="n">
        <v>-6613</v>
      </c>
    </row>
    <row r="5" spans="1:2">
      <c r="A5" s="4" t="s">
        <v>481</v>
      </c>
      <c r="B5" s="6" t="n">
        <v>321</v>
      </c>
    </row>
    <row r="6" spans="1:2">
      <c r="A6" s="4" t="s">
        <v>482</v>
      </c>
      <c r="B6" s="6" t="n">
        <v>-6292</v>
      </c>
    </row>
    <row r="7" spans="1:2">
      <c r="A7" s="4" t="s">
        <v>483</v>
      </c>
    </row>
    <row r="8" spans="1:2">
      <c r="A8" s="3" t="s">
        <v>479</v>
      </c>
    </row>
    <row r="9" spans="1:2">
      <c r="A9" s="4" t="s">
        <v>480</v>
      </c>
      <c r="B9" s="6" t="n">
        <v>-6644</v>
      </c>
    </row>
    <row r="10" spans="1:2">
      <c r="A10" s="4" t="s">
        <v>481</v>
      </c>
      <c r="B10" s="6" t="n">
        <v>303</v>
      </c>
    </row>
    <row r="11" spans="1:2">
      <c r="A11" s="4" t="s">
        <v>482</v>
      </c>
      <c r="B11" s="6" t="n">
        <v>-6341</v>
      </c>
    </row>
    <row r="12" spans="1:2">
      <c r="A12" s="4" t="s">
        <v>484</v>
      </c>
    </row>
    <row r="13" spans="1:2">
      <c r="A13" s="3" t="s">
        <v>479</v>
      </c>
    </row>
    <row r="14" spans="1:2">
      <c r="A14" s="4" t="s">
        <v>480</v>
      </c>
      <c r="B14" s="6" t="n">
        <v>31</v>
      </c>
    </row>
    <row r="15" spans="1:2">
      <c r="A15" s="4" t="s">
        <v>481</v>
      </c>
      <c r="B15" s="6" t="n">
        <v>18</v>
      </c>
    </row>
    <row r="16" spans="1:2">
      <c r="A16" s="4" t="s">
        <v>482</v>
      </c>
      <c r="B16" s="7" t="n">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5</v>
      </c>
      <c r="B1" s="2" t="s">
        <v>1</v>
      </c>
    </row>
    <row r="2" spans="1:3">
      <c r="B2" s="2" t="s">
        <v>2</v>
      </c>
      <c r="C2" s="2" t="s">
        <v>73</v>
      </c>
    </row>
    <row r="3" spans="1:3">
      <c r="A3" s="3" t="s">
        <v>106</v>
      </c>
    </row>
    <row r="4" spans="1:3">
      <c r="A4" s="4" t="s">
        <v>96</v>
      </c>
      <c r="B4" s="7" t="n">
        <v>-35791</v>
      </c>
      <c r="C4" s="7" t="n">
        <v>-14852</v>
      </c>
    </row>
    <row r="5" spans="1:3">
      <c r="A5" s="3" t="s">
        <v>107</v>
      </c>
    </row>
    <row r="6" spans="1:3">
      <c r="A6" s="4" t="s">
        <v>108</v>
      </c>
      <c r="B6" s="6" t="n">
        <v>1567</v>
      </c>
      <c r="C6" s="6" t="n">
        <v>1703</v>
      </c>
    </row>
    <row r="7" spans="1:3">
      <c r="A7" s="4" t="s">
        <v>79</v>
      </c>
      <c r="B7" s="6" t="n">
        <v>1664</v>
      </c>
      <c r="C7" s="6" t="n">
        <v>2338</v>
      </c>
    </row>
    <row r="8" spans="1:3">
      <c r="A8" s="4" t="s">
        <v>109</v>
      </c>
      <c r="B8" s="6" t="n">
        <v>249</v>
      </c>
      <c r="C8" s="6" t="n">
        <v>983</v>
      </c>
    </row>
    <row r="9" spans="1:3">
      <c r="A9" s="4" t="s">
        <v>80</v>
      </c>
      <c r="B9" s="6" t="n">
        <v>1051</v>
      </c>
      <c r="C9" s="6" t="n">
        <v>1867</v>
      </c>
    </row>
    <row r="10" spans="1:3">
      <c r="A10" s="4" t="s">
        <v>110</v>
      </c>
      <c r="B10" s="6" t="n">
        <v>14649</v>
      </c>
      <c r="C10" s="6" t="n">
        <v>44</v>
      </c>
    </row>
    <row r="11" spans="1:3">
      <c r="A11" s="4" t="s">
        <v>111</v>
      </c>
      <c r="B11" s="6" t="n">
        <v>195</v>
      </c>
      <c r="C11" s="6" t="n">
        <v>58</v>
      </c>
    </row>
    <row r="12" spans="1:3">
      <c r="A12" s="3" t="s">
        <v>112</v>
      </c>
    </row>
    <row r="13" spans="1:3">
      <c r="A13" s="4" t="s">
        <v>113</v>
      </c>
      <c r="B13" s="6" t="n">
        <v>14023</v>
      </c>
      <c r="C13" s="6" t="n">
        <v>-1147</v>
      </c>
    </row>
    <row r="14" spans="1:3">
      <c r="A14" s="4" t="s">
        <v>31</v>
      </c>
      <c r="B14" s="6" t="n">
        <v>-565</v>
      </c>
      <c r="C14" s="6" t="n">
        <v>-3850</v>
      </c>
    </row>
    <row r="15" spans="1:3">
      <c r="A15" s="4" t="s">
        <v>114</v>
      </c>
      <c r="B15" s="6" t="n">
        <v>19</v>
      </c>
      <c r="C15" s="6" t="n">
        <v>-732</v>
      </c>
    </row>
    <row r="16" spans="1:3">
      <c r="A16" s="4" t="s">
        <v>115</v>
      </c>
      <c r="B16" s="6" t="n">
        <v>1053</v>
      </c>
      <c r="C16" s="6" t="n">
        <v>-598</v>
      </c>
    </row>
    <row r="17" spans="1:3">
      <c r="A17" s="4" t="s">
        <v>43</v>
      </c>
      <c r="B17" s="6" t="n">
        <v>-1607</v>
      </c>
      <c r="C17" s="6" t="n">
        <v>1875</v>
      </c>
    </row>
    <row r="18" spans="1:3">
      <c r="A18" s="4" t="s">
        <v>116</v>
      </c>
      <c r="B18" s="6" t="n">
        <v>-5398</v>
      </c>
      <c r="C18" s="6" t="n">
        <v>-3127</v>
      </c>
    </row>
    <row r="19" spans="1:3">
      <c r="A19" s="4" t="s">
        <v>45</v>
      </c>
      <c r="B19" s="6" t="n">
        <v>-5419</v>
      </c>
      <c r="C19" s="6" t="n">
        <v>-1929</v>
      </c>
    </row>
    <row r="20" spans="1:3">
      <c r="A20" s="4" t="s">
        <v>111</v>
      </c>
      <c r="B20" s="6" t="n">
        <v>122</v>
      </c>
      <c r="C20" s="6" t="n">
        <v>-832</v>
      </c>
    </row>
    <row r="21" spans="1:3">
      <c r="A21" s="4" t="s">
        <v>117</v>
      </c>
      <c r="B21" s="6" t="n">
        <v>-14188</v>
      </c>
      <c r="C21" s="6" t="n">
        <v>-18199</v>
      </c>
    </row>
    <row r="22" spans="1:3">
      <c r="A22" s="3" t="s">
        <v>118</v>
      </c>
    </row>
    <row r="23" spans="1:3">
      <c r="A23" s="4" t="s">
        <v>119</v>
      </c>
      <c r="B23" s="6" t="n">
        <v>-403</v>
      </c>
      <c r="C23" s="6" t="n">
        <v>-795</v>
      </c>
    </row>
    <row r="24" spans="1:3">
      <c r="A24" s="4" t="s">
        <v>120</v>
      </c>
      <c r="C24" s="6" t="n">
        <v>-1453</v>
      </c>
    </row>
    <row r="25" spans="1:3">
      <c r="A25" s="4" t="s">
        <v>121</v>
      </c>
      <c r="C25" s="6" t="n">
        <v>-2002</v>
      </c>
    </row>
    <row r="26" spans="1:3">
      <c r="A26" s="4" t="s">
        <v>122</v>
      </c>
      <c r="B26" s="6" t="n">
        <v>252</v>
      </c>
      <c r="C26" s="6" t="n">
        <v>4003</v>
      </c>
    </row>
    <row r="27" spans="1:3">
      <c r="A27" s="4" t="s">
        <v>123</v>
      </c>
      <c r="B27" s="6" t="n">
        <v>-5243</v>
      </c>
      <c r="C27" s="6" t="n">
        <v>-11686</v>
      </c>
    </row>
    <row r="28" spans="1:3">
      <c r="A28" s="4" t="s">
        <v>124</v>
      </c>
      <c r="B28" s="6" t="n">
        <v>-83</v>
      </c>
    </row>
    <row r="29" spans="1:3">
      <c r="A29" s="4" t="s">
        <v>125</v>
      </c>
      <c r="B29" s="6" t="n">
        <v>-5477</v>
      </c>
      <c r="C29" s="6" t="n">
        <v>-11933</v>
      </c>
    </row>
    <row r="30" spans="1:3">
      <c r="A30" s="3" t="s">
        <v>126</v>
      </c>
    </row>
    <row r="31" spans="1:3">
      <c r="A31" s="4" t="s">
        <v>127</v>
      </c>
      <c r="B31" s="6" t="n">
        <v>33</v>
      </c>
      <c r="C31" s="6" t="n">
        <v>20</v>
      </c>
    </row>
    <row r="32" spans="1:3">
      <c r="A32" s="4" t="s">
        <v>128</v>
      </c>
      <c r="B32" s="6" t="n">
        <v>-4</v>
      </c>
    </row>
    <row r="33" spans="1:3">
      <c r="A33" s="4" t="s">
        <v>129</v>
      </c>
      <c r="B33" s="6" t="n">
        <v>29</v>
      </c>
      <c r="C33" s="6" t="n">
        <v>20</v>
      </c>
    </row>
    <row r="34" spans="1:3">
      <c r="A34" s="4" t="s">
        <v>130</v>
      </c>
      <c r="B34" s="6" t="n">
        <v>-431</v>
      </c>
      <c r="C34" s="6" t="n">
        <v>653</v>
      </c>
    </row>
    <row r="35" spans="1:3">
      <c r="A35" s="4" t="s">
        <v>131</v>
      </c>
      <c r="B35" s="6" t="n">
        <v>-20067</v>
      </c>
      <c r="C35" s="6" t="n">
        <v>-29459</v>
      </c>
    </row>
    <row r="36" spans="1:3">
      <c r="A36" s="4" t="s">
        <v>132</v>
      </c>
      <c r="B36" s="6" t="n">
        <v>58733</v>
      </c>
      <c r="C36" s="6" t="n">
        <v>90019</v>
      </c>
    </row>
    <row r="37" spans="1:3">
      <c r="A37" s="4" t="s">
        <v>133</v>
      </c>
      <c r="B37" s="6" t="n">
        <v>38666</v>
      </c>
      <c r="C37" s="6" t="n">
        <v>60560</v>
      </c>
    </row>
    <row r="38" spans="1:3">
      <c r="A38" s="3" t="s">
        <v>134</v>
      </c>
    </row>
    <row r="39" spans="1:3">
      <c r="A39" s="4" t="s">
        <v>135</v>
      </c>
      <c r="B39" s="6" t="n">
        <v>83</v>
      </c>
      <c r="C39" s="6" t="n">
        <v>364</v>
      </c>
    </row>
    <row r="40" spans="1:3">
      <c r="A40" s="3" t="s">
        <v>136</v>
      </c>
    </row>
    <row r="41" spans="1:3">
      <c r="A41" s="4" t="s">
        <v>137</v>
      </c>
      <c r="B41" s="6" t="n">
        <v>24</v>
      </c>
      <c r="C41" s="6" t="n">
        <v>293</v>
      </c>
    </row>
    <row r="42" spans="1:3">
      <c r="A42" s="4" t="s">
        <v>138</v>
      </c>
    </row>
    <row r="43" spans="1:3">
      <c r="A43" s="3" t="s">
        <v>136</v>
      </c>
    </row>
    <row r="44" spans="1:3">
      <c r="A44" s="4" t="s">
        <v>139</v>
      </c>
      <c r="B44" s="6" t="n">
        <v>2640</v>
      </c>
    </row>
    <row r="45" spans="1:3">
      <c r="A45" s="4" t="s">
        <v>140</v>
      </c>
    </row>
    <row r="46" spans="1:3">
      <c r="A46" s="3" t="s">
        <v>136</v>
      </c>
    </row>
    <row r="47" spans="1:3">
      <c r="A47" s="4" t="s">
        <v>139</v>
      </c>
      <c r="C47" s="7" t="n">
        <v>3025</v>
      </c>
    </row>
    <row r="48" spans="1:3">
      <c r="A48" s="4" t="s">
        <v>141</v>
      </c>
    </row>
    <row r="49" spans="1:3">
      <c r="A49" s="3" t="s">
        <v>136</v>
      </c>
    </row>
    <row r="50" spans="1:3">
      <c r="A50" s="4" t="s">
        <v>142</v>
      </c>
      <c r="B50" s="7" t="n">
        <v>3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85</v>
      </c>
      <c r="B1" s="2" t="s">
        <v>1</v>
      </c>
    </row>
    <row r="2" spans="1:2">
      <c r="B2" s="2" t="s">
        <v>486</v>
      </c>
    </row>
    <row r="3" spans="1:2">
      <c r="A3" s="3" t="s">
        <v>172</v>
      </c>
    </row>
    <row r="4" spans="1:2">
      <c r="A4" s="4" t="s">
        <v>487</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2</v>
      </c>
      <c r="D1" s="2" t="s">
        <v>1</v>
      </c>
    </row>
    <row r="2" spans="1:5">
      <c r="B2" s="2" t="s">
        <v>2</v>
      </c>
      <c r="C2" s="2" t="s">
        <v>73</v>
      </c>
      <c r="D2" s="2" t="s">
        <v>2</v>
      </c>
      <c r="E2" s="2" t="s">
        <v>73</v>
      </c>
    </row>
    <row r="3" spans="1:5">
      <c r="A3" s="4" t="s">
        <v>489</v>
      </c>
    </row>
    <row r="4" spans="1:5">
      <c r="A4" s="3" t="s">
        <v>490</v>
      </c>
    </row>
    <row r="5" spans="1:5">
      <c r="A5" s="4" t="s">
        <v>491</v>
      </c>
      <c r="B5" s="4" t="s">
        <v>492</v>
      </c>
      <c r="C5" s="4" t="s">
        <v>493</v>
      </c>
      <c r="D5" s="4" t="s">
        <v>494</v>
      </c>
      <c r="E5" s="4" t="s">
        <v>495</v>
      </c>
    </row>
    <row r="6" spans="1:5">
      <c r="A6" s="4" t="s">
        <v>496</v>
      </c>
    </row>
    <row r="7" spans="1:5">
      <c r="A7" s="3" t="s">
        <v>490</v>
      </c>
    </row>
    <row r="8" spans="1:5">
      <c r="A8" s="4" t="s">
        <v>491</v>
      </c>
      <c r="C8" s="4" t="s">
        <v>497</v>
      </c>
      <c r="E8" s="4" t="s">
        <v>498</v>
      </c>
    </row>
    <row r="9" spans="1:5">
      <c r="A9" s="4" t="s">
        <v>499</v>
      </c>
    </row>
    <row r="10" spans="1:5">
      <c r="A10" s="3" t="s">
        <v>490</v>
      </c>
    </row>
    <row r="11" spans="1:5">
      <c r="A11" s="4" t="s">
        <v>491</v>
      </c>
      <c r="C11" s="4" t="s">
        <v>4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2</v>
      </c>
      <c r="D1" s="2" t="s">
        <v>1</v>
      </c>
    </row>
    <row r="2" spans="1:5">
      <c r="B2" s="2" t="s">
        <v>2</v>
      </c>
      <c r="C2" s="2" t="s">
        <v>73</v>
      </c>
      <c r="D2" s="2" t="s">
        <v>2</v>
      </c>
      <c r="E2" s="2" t="s">
        <v>73</v>
      </c>
    </row>
    <row r="3" spans="1:5">
      <c r="A3" s="3" t="s">
        <v>501</v>
      </c>
    </row>
    <row r="4" spans="1:5">
      <c r="A4" s="4" t="s">
        <v>77</v>
      </c>
      <c r="B4" s="7" t="n">
        <v>18452</v>
      </c>
      <c r="C4" s="7" t="n">
        <v>27871</v>
      </c>
      <c r="D4" s="7" t="n">
        <v>40022</v>
      </c>
      <c r="E4" s="7" t="n">
        <v>51048</v>
      </c>
    </row>
    <row r="5" spans="1:5">
      <c r="A5" s="4" t="s">
        <v>502</v>
      </c>
    </row>
    <row r="6" spans="1:5">
      <c r="A6" s="3" t="s">
        <v>501</v>
      </c>
    </row>
    <row r="7" spans="1:5">
      <c r="A7" s="4" t="s">
        <v>77</v>
      </c>
      <c r="B7" s="6" t="n">
        <v>8520</v>
      </c>
      <c r="C7" s="6" t="n">
        <v>16010</v>
      </c>
      <c r="D7" s="6" t="n">
        <v>19191</v>
      </c>
      <c r="E7" s="6" t="n">
        <v>29789</v>
      </c>
    </row>
    <row r="8" spans="1:5">
      <c r="A8" s="4" t="s">
        <v>503</v>
      </c>
    </row>
    <row r="9" spans="1:5">
      <c r="A9" s="3" t="s">
        <v>501</v>
      </c>
    </row>
    <row r="10" spans="1:5">
      <c r="A10" s="4" t="s">
        <v>77</v>
      </c>
      <c r="B10" s="6" t="n">
        <v>8439</v>
      </c>
      <c r="C10" s="6" t="n">
        <v>10090</v>
      </c>
      <c r="D10" s="6" t="n">
        <v>17580</v>
      </c>
      <c r="E10" s="6" t="n">
        <v>17656</v>
      </c>
    </row>
    <row r="11" spans="1:5">
      <c r="A11" s="4" t="s">
        <v>504</v>
      </c>
    </row>
    <row r="12" spans="1:5">
      <c r="A12" s="3" t="s">
        <v>501</v>
      </c>
    </row>
    <row r="13" spans="1:5">
      <c r="A13" s="4" t="s">
        <v>77</v>
      </c>
      <c r="B13" s="6" t="n">
        <v>1265</v>
      </c>
      <c r="C13" s="6" t="n">
        <v>1354</v>
      </c>
      <c r="D13" s="6" t="n">
        <v>2450</v>
      </c>
      <c r="E13" s="6" t="n">
        <v>2452</v>
      </c>
    </row>
    <row r="14" spans="1:5">
      <c r="A14" s="4" t="s">
        <v>505</v>
      </c>
    </row>
    <row r="15" spans="1:5">
      <c r="A15" s="3" t="s">
        <v>501</v>
      </c>
    </row>
    <row r="16" spans="1:5">
      <c r="A16" s="4" t="s">
        <v>77</v>
      </c>
      <c r="B16" s="7" t="n">
        <v>228</v>
      </c>
      <c r="C16" s="7" t="n">
        <v>417</v>
      </c>
      <c r="D16" s="7" t="n">
        <v>801</v>
      </c>
      <c r="E16" s="7" t="n">
        <v>1151</v>
      </c>
    </row>
    <row r="17" spans="1:5">
      <c r="A17" s="4" t="s">
        <v>506</v>
      </c>
    </row>
    <row r="18" spans="1:5">
      <c r="A18" s="3" t="s">
        <v>501</v>
      </c>
    </row>
    <row r="19" spans="1:5">
      <c r="A19" s="4" t="s">
        <v>491</v>
      </c>
      <c r="B19" s="4" t="s">
        <v>507</v>
      </c>
      <c r="C19" s="4" t="s">
        <v>508</v>
      </c>
      <c r="D19" s="4" t="s">
        <v>509</v>
      </c>
      <c r="E19" s="4" t="s">
        <v>508</v>
      </c>
    </row>
    <row r="20" spans="1:5">
      <c r="A20" s="4" t="s">
        <v>510</v>
      </c>
    </row>
    <row r="21" spans="1:5">
      <c r="A21" s="3" t="s">
        <v>501</v>
      </c>
    </row>
    <row r="22" spans="1:5">
      <c r="A22" s="4" t="s">
        <v>491</v>
      </c>
      <c r="B22" s="4" t="s">
        <v>507</v>
      </c>
      <c r="C22" s="4" t="s">
        <v>511</v>
      </c>
      <c r="D22" s="4" t="s">
        <v>512</v>
      </c>
      <c r="E22" s="4" t="s">
        <v>513</v>
      </c>
    </row>
    <row r="23" spans="1:5">
      <c r="A23" s="4" t="s">
        <v>514</v>
      </c>
    </row>
    <row r="24" spans="1:5">
      <c r="A24" s="3" t="s">
        <v>501</v>
      </c>
    </row>
    <row r="25" spans="1:5">
      <c r="A25" s="4" t="s">
        <v>491</v>
      </c>
      <c r="B25" s="4" t="s">
        <v>515</v>
      </c>
      <c r="C25" s="4" t="s">
        <v>516</v>
      </c>
      <c r="D25" s="4" t="s">
        <v>517</v>
      </c>
      <c r="E25" s="4" t="s">
        <v>516</v>
      </c>
    </row>
    <row r="26" spans="1:5">
      <c r="A26" s="4" t="s">
        <v>518</v>
      </c>
    </row>
    <row r="27" spans="1:5">
      <c r="A27" s="3" t="s">
        <v>501</v>
      </c>
    </row>
    <row r="28" spans="1:5">
      <c r="A28" s="4" t="s">
        <v>491</v>
      </c>
      <c r="B28" s="4" t="s">
        <v>469</v>
      </c>
      <c r="C28" s="4" t="s">
        <v>469</v>
      </c>
      <c r="D28" s="4" t="s">
        <v>519</v>
      </c>
      <c r="E28" s="4" t="s">
        <v>5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72</v>
      </c>
      <c r="D1" s="2" t="s">
        <v>1</v>
      </c>
    </row>
    <row r="2" spans="1:5">
      <c r="B2" s="2" t="s">
        <v>2</v>
      </c>
      <c r="C2" s="2" t="s">
        <v>73</v>
      </c>
      <c r="D2" s="2" t="s">
        <v>2</v>
      </c>
      <c r="E2" s="2" t="s">
        <v>73</v>
      </c>
    </row>
    <row r="3" spans="1:5">
      <c r="A3" s="3" t="s">
        <v>501</v>
      </c>
    </row>
    <row r="4" spans="1:5">
      <c r="A4" s="4" t="s">
        <v>77</v>
      </c>
      <c r="B4" s="7" t="n">
        <v>18452</v>
      </c>
      <c r="C4" s="7" t="n">
        <v>27871</v>
      </c>
      <c r="D4" s="7" t="n">
        <v>40022</v>
      </c>
      <c r="E4" s="7" t="n">
        <v>51048</v>
      </c>
    </row>
    <row r="5" spans="1:5">
      <c r="A5" s="4" t="s">
        <v>521</v>
      </c>
    </row>
    <row r="6" spans="1:5">
      <c r="A6" s="3" t="s">
        <v>501</v>
      </c>
    </row>
    <row r="7" spans="1:5">
      <c r="A7" s="4" t="s">
        <v>77</v>
      </c>
      <c r="B7" s="7" t="n">
        <v>6689</v>
      </c>
      <c r="C7" s="7" t="n">
        <v>11794</v>
      </c>
      <c r="D7" s="7" t="n">
        <v>15135</v>
      </c>
      <c r="E7" s="7" t="n">
        <v>23729</v>
      </c>
    </row>
    <row r="8" spans="1:5">
      <c r="A8" s="4" t="s">
        <v>522</v>
      </c>
    </row>
    <row r="9" spans="1:5">
      <c r="A9" s="3" t="s">
        <v>501</v>
      </c>
    </row>
    <row r="10" spans="1:5">
      <c r="A10" s="4" t="s">
        <v>491</v>
      </c>
      <c r="B10" s="4" t="s">
        <v>523</v>
      </c>
      <c r="C10" s="4" t="s">
        <v>524</v>
      </c>
      <c r="D10" s="4" t="s">
        <v>525</v>
      </c>
      <c r="E10" s="4" t="s">
        <v>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528</v>
      </c>
    </row>
    <row r="4" spans="1:5">
      <c r="A4" s="4" t="s">
        <v>529</v>
      </c>
      <c r="B4" s="7" t="n">
        <v>14581</v>
      </c>
      <c r="C4" s="7" t="n">
        <v>78</v>
      </c>
      <c r="D4" s="7" t="n">
        <v>14835</v>
      </c>
      <c r="E4" s="7" t="n">
        <v>225</v>
      </c>
    </row>
    <row r="5" spans="1:5">
      <c r="A5" s="4" t="s">
        <v>530</v>
      </c>
      <c r="B5" s="6" t="n">
        <v>14700</v>
      </c>
      <c r="D5" s="6" t="n">
        <v>14700</v>
      </c>
    </row>
    <row r="6" spans="1:5">
      <c r="A6" s="4" t="s">
        <v>531</v>
      </c>
    </row>
    <row r="7" spans="1:5">
      <c r="A7" s="3" t="s">
        <v>528</v>
      </c>
    </row>
    <row r="8" spans="1:5">
      <c r="A8" s="4" t="s">
        <v>532</v>
      </c>
      <c r="B8" s="6" t="n">
        <v>5800</v>
      </c>
      <c r="D8" s="6" t="n">
        <v>5800</v>
      </c>
    </row>
    <row r="9" spans="1:5">
      <c r="A9" s="4" t="s">
        <v>533</v>
      </c>
    </row>
    <row r="10" spans="1:5">
      <c r="A10" s="3" t="s">
        <v>528</v>
      </c>
    </row>
    <row r="11" spans="1:5">
      <c r="A11" s="4" t="s">
        <v>530</v>
      </c>
      <c r="B11" s="6" t="n">
        <v>14700</v>
      </c>
      <c r="D11" s="6" t="n">
        <v>14700</v>
      </c>
    </row>
    <row r="12" spans="1:5">
      <c r="A12" s="4" t="s">
        <v>532</v>
      </c>
      <c r="B12" s="7" t="n">
        <v>58600</v>
      </c>
      <c r="D12" s="7" t="n">
        <v>58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178</v>
      </c>
    </row>
    <row r="4" spans="1:5">
      <c r="A4" s="4" t="s">
        <v>96</v>
      </c>
      <c r="B4" s="7" t="n">
        <v>-26884</v>
      </c>
      <c r="C4" s="7" t="n">
        <v>-5027</v>
      </c>
      <c r="D4" s="7" t="n">
        <v>-35791</v>
      </c>
      <c r="E4" s="7" t="n">
        <v>-14852</v>
      </c>
    </row>
    <row r="5" spans="1:5">
      <c r="A5" s="4" t="s">
        <v>535</v>
      </c>
      <c r="B5" s="6" t="n">
        <v>35115</v>
      </c>
      <c r="C5" s="6" t="n">
        <v>33350</v>
      </c>
      <c r="D5" s="6" t="n">
        <v>34739</v>
      </c>
      <c r="E5" s="6" t="n">
        <v>33339</v>
      </c>
    </row>
    <row r="6" spans="1:5">
      <c r="A6" s="3" t="s">
        <v>101</v>
      </c>
    </row>
    <row r="7" spans="1:5">
      <c r="A7" s="4" t="s">
        <v>102</v>
      </c>
      <c r="B7" s="8" t="n">
        <v>-0.77</v>
      </c>
      <c r="C7" s="8" t="n">
        <v>-0.16</v>
      </c>
      <c r="D7" s="8" t="n">
        <v>-1.03</v>
      </c>
      <c r="E7" s="8" t="n">
        <v>-0.45</v>
      </c>
    </row>
    <row r="8" spans="1:5">
      <c r="A8" s="4" t="s">
        <v>103</v>
      </c>
      <c r="B8" s="8" t="n">
        <v>-0.77</v>
      </c>
      <c r="C8" s="8" t="n">
        <v>-0.16</v>
      </c>
      <c r="D8" s="8" t="n">
        <v>-1.03</v>
      </c>
      <c r="E8" s="8" t="n">
        <v>-0.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3" t="s">
        <v>537</v>
      </c>
    </row>
    <row r="4" spans="1:5">
      <c r="A4" s="4" t="s">
        <v>538</v>
      </c>
      <c r="B4" s="6" t="n">
        <v>2505</v>
      </c>
      <c r="C4" s="6" t="n">
        <v>1723</v>
      </c>
      <c r="D4" s="6" t="n">
        <v>2171</v>
      </c>
      <c r="E4" s="6" t="n">
        <v>1632</v>
      </c>
    </row>
    <row r="5" spans="1:5">
      <c r="A5" s="4" t="s">
        <v>539</v>
      </c>
    </row>
    <row r="6" spans="1:5">
      <c r="A6" s="3" t="s">
        <v>537</v>
      </c>
    </row>
    <row r="7" spans="1:5">
      <c r="A7" s="4" t="s">
        <v>538</v>
      </c>
      <c r="B7" s="6" t="n">
        <v>1633</v>
      </c>
      <c r="C7" s="6" t="n">
        <v>1526</v>
      </c>
      <c r="D7" s="6" t="n">
        <v>1284</v>
      </c>
      <c r="E7" s="6" t="n">
        <v>1468</v>
      </c>
    </row>
    <row r="8" spans="1:5">
      <c r="A8" s="4" t="s">
        <v>540</v>
      </c>
    </row>
    <row r="9" spans="1:5">
      <c r="A9" s="3" t="s">
        <v>537</v>
      </c>
    </row>
    <row r="10" spans="1:5">
      <c r="A10" s="4" t="s">
        <v>538</v>
      </c>
      <c r="B10" s="6" t="n">
        <v>827</v>
      </c>
      <c r="C10" s="6" t="n">
        <v>179</v>
      </c>
      <c r="D10" s="6" t="n">
        <v>845</v>
      </c>
      <c r="E10" s="6" t="n">
        <v>152</v>
      </c>
    </row>
    <row r="11" spans="1:5">
      <c r="A11" s="4" t="s">
        <v>541</v>
      </c>
    </row>
    <row r="12" spans="1:5">
      <c r="A12" s="3" t="s">
        <v>537</v>
      </c>
    </row>
    <row r="13" spans="1:5">
      <c r="A13" s="4" t="s">
        <v>538</v>
      </c>
      <c r="B13" s="6" t="n">
        <v>45</v>
      </c>
      <c r="C13" s="6" t="n">
        <v>18</v>
      </c>
      <c r="D13" s="6" t="n">
        <v>42</v>
      </c>
      <c r="E13" s="6"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Nature of Business and Basis of</vt:lpstr>
      <vt:lpstr>Significant Accounting Policies</vt:lpstr>
      <vt:lpstr>Fair Value Measurements</vt:lpstr>
      <vt:lpstr>Acquisitions and Loss on Impair</vt:lpstr>
      <vt:lpstr>Consolidated Balance Sheet Deta</vt:lpstr>
      <vt:lpstr>Goodwill and Intangible Assets</vt:lpstr>
      <vt:lpstr>Commitments and Contingencies</vt:lpstr>
      <vt:lpstr>Severance and Other Restructuri</vt:lpstr>
      <vt:lpstr>Stockholders' Equity</vt:lpstr>
      <vt:lpstr>Accumulated Other Comprehensive</vt:lpstr>
      <vt:lpstr>Segment Information, Significan</vt:lpstr>
      <vt:lpstr>Income Taxes</vt:lpstr>
      <vt:lpstr>Net Loss Per Share</vt:lpstr>
      <vt:lpstr>Recent Accounting Standard Upda</vt:lpstr>
      <vt:lpstr>Nature of Business and Basis 20</vt:lpstr>
      <vt:lpstr>Fair Value Measurements (Tables</vt:lpstr>
      <vt:lpstr>Acquisitions and Loss on Impa22</vt:lpstr>
      <vt:lpstr>Consolidated Balance Sheet De23</vt:lpstr>
      <vt:lpstr>Goodwill and Intangible Assets </vt:lpstr>
      <vt:lpstr>Severance and Other Restructu25</vt:lpstr>
      <vt:lpstr>Accumulated Other Comprehensi26</vt:lpstr>
      <vt:lpstr>Segment Information, Signific27</vt:lpstr>
      <vt:lpstr>Net Loss Per Share (Tables)</vt:lpstr>
      <vt:lpstr>Significant Accounting Polici29</vt:lpstr>
      <vt:lpstr>Fair Value Measurements - Addit</vt:lpstr>
      <vt:lpstr>Fair Value Measurements - Fair </vt:lpstr>
      <vt:lpstr>Fair Value Measurements - Summa</vt:lpstr>
      <vt:lpstr>Fair Value Measurements - Sched</vt:lpstr>
      <vt:lpstr>Acquisitions and Loss on Impa34</vt:lpstr>
      <vt:lpstr>Acquisition and Loss on Impairm</vt:lpstr>
      <vt:lpstr>Acquisitions and Loss on Impa36</vt:lpstr>
      <vt:lpstr>Consolidated Balance Sheet De37</vt:lpstr>
      <vt:lpstr>Consolidated Balance Sheet De38</vt:lpstr>
      <vt:lpstr>Consolidated Balance Sheet De39</vt:lpstr>
      <vt:lpstr>Consolidated Balance Sheet De40</vt:lpstr>
      <vt:lpstr>Goodwill and Intangible Asset41</vt:lpstr>
      <vt:lpstr>Goodwill and Intangible Asset42</vt:lpstr>
      <vt:lpstr>Goodwill and Intangible Asset43</vt:lpstr>
      <vt:lpstr>Goodwill and Intangible Asset44</vt:lpstr>
      <vt:lpstr>Commitments and Contingencies -</vt:lpstr>
      <vt:lpstr>Severance and Other Restructu46</vt:lpstr>
      <vt:lpstr>Severance and Other Restructu47</vt:lpstr>
      <vt:lpstr>Stockholders' Equity - Addition</vt:lpstr>
      <vt:lpstr>Accumulated Other Comprehensi49</vt:lpstr>
      <vt:lpstr>Segment Information, Signific50</vt:lpstr>
      <vt:lpstr>Segment Information, Signific51</vt:lpstr>
      <vt:lpstr>Segment Information, Signific52</vt:lpstr>
      <vt:lpstr>Segment Information, Signific53</vt:lpstr>
      <vt:lpstr>Income Taxes - Additional Infor</vt:lpstr>
      <vt:lpstr>Net Loss Per Share - Schedule o</vt:lpstr>
      <vt:lpstr>Net Loss Per Share - Schedul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6:52:51Z</dcterms:created>
  <dcterms:modified xmlns:dcterms="http://purl.org/dc/terms/" xmlns:xsi="http://www.w3.org/2001/XMLSchema-instance" xsi:type="dcterms:W3CDTF">2016-09-06T16:52:51Z</dcterms:modified>
  <dc:title xmlns:dc="http://purl.org/dc/elements/1.1/">Untitled</dc:title>
  <dc:description xmlns:dc="http://purl.org/dc/elements/1.1/"/>
  <dc:subject xmlns:dc="http://purl.org/dc/elements/1.1/"/>
  <cp:keywords/>
  <cp:category/>
</cp:coreProperties>
</file>